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Acquisition" sheetId="10" state="visible" r:id="rId10"/>
    <sheet xmlns:r="http://schemas.openxmlformats.org/officeDocument/2006/relationships" name="Asset Acquisitions" sheetId="11" state="visible" r:id="rId11"/>
    <sheet xmlns:r="http://schemas.openxmlformats.org/officeDocument/2006/relationships" name="Intangible Assets, Net" sheetId="12" state="visible" r:id="rId12"/>
    <sheet xmlns:r="http://schemas.openxmlformats.org/officeDocument/2006/relationships" name="Property and Equipment" sheetId="13" state="visible" r:id="rId13"/>
    <sheet xmlns:r="http://schemas.openxmlformats.org/officeDocument/2006/relationships" name="Revenue" sheetId="14" state="visible" r:id="rId14"/>
    <sheet xmlns:r="http://schemas.openxmlformats.org/officeDocument/2006/relationships" name="Debt" sheetId="15" state="visible" r:id="rId15"/>
    <sheet xmlns:r="http://schemas.openxmlformats.org/officeDocument/2006/relationships" name="Stockholders' Defici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Discontinued Operations" sheetId="22" state="visible" r:id="rId22"/>
    <sheet xmlns:r="http://schemas.openxmlformats.org/officeDocument/2006/relationships" name="Business Divestitu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tangible Assets, Net (Tables)" sheetId="26" state="visible" r:id="rId26"/>
    <sheet xmlns:r="http://schemas.openxmlformats.org/officeDocument/2006/relationships" name="Property and Equipment (Tables)" sheetId="27" state="visible" r:id="rId27"/>
    <sheet xmlns:r="http://schemas.openxmlformats.org/officeDocument/2006/relationships" name="Revenue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Discontinued Operations (Tables" sheetId="32" state="visible" r:id="rId32"/>
    <sheet xmlns:r="http://schemas.openxmlformats.org/officeDocument/2006/relationships" name="Organization and Nature of Bu_2" sheetId="33" state="visible" r:id="rId33"/>
    <sheet xmlns:r="http://schemas.openxmlformats.org/officeDocument/2006/relationships" name="Summary of Significant Accoun_3" sheetId="34" state="visible" r:id="rId34"/>
    <sheet xmlns:r="http://schemas.openxmlformats.org/officeDocument/2006/relationships" name="Going Concern (Details Narrativ" sheetId="35" state="visible" r:id="rId35"/>
    <sheet xmlns:r="http://schemas.openxmlformats.org/officeDocument/2006/relationships" name="Business Acquisition (Details N" sheetId="36" state="visible" r:id="rId36"/>
    <sheet xmlns:r="http://schemas.openxmlformats.org/officeDocument/2006/relationships" name="Asset Acquisitions (Details Nar" sheetId="37" state="visible" r:id="rId37"/>
    <sheet xmlns:r="http://schemas.openxmlformats.org/officeDocument/2006/relationships" name="Intangible Assets, Net (Details" sheetId="38" state="visible" r:id="rId38"/>
    <sheet xmlns:r="http://schemas.openxmlformats.org/officeDocument/2006/relationships" name="Intangible Assets, Net - Schedu" sheetId="39" state="visible" r:id="rId39"/>
    <sheet xmlns:r="http://schemas.openxmlformats.org/officeDocument/2006/relationships" name="Intangible Assets, Net - Sche_2"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Revenue - Schedule of Net Reven" sheetId="43" state="visible" r:id="rId43"/>
    <sheet xmlns:r="http://schemas.openxmlformats.org/officeDocument/2006/relationships" name="Debt (Details Narrative)" sheetId="44" state="visible" r:id="rId44"/>
    <sheet xmlns:r="http://schemas.openxmlformats.org/officeDocument/2006/relationships" name="Stockholders' Deficit (Details " sheetId="45" state="visible" r:id="rId45"/>
    <sheet xmlns:r="http://schemas.openxmlformats.org/officeDocument/2006/relationships" name="Stockholders' Deficit - Summary" sheetId="46" state="visible" r:id="rId46"/>
    <sheet xmlns:r="http://schemas.openxmlformats.org/officeDocument/2006/relationships" name="Stockholders' Deficit - Schedul" sheetId="47" state="visible" r:id="rId47"/>
    <sheet xmlns:r="http://schemas.openxmlformats.org/officeDocument/2006/relationships" name="Stockholders' Deficit - Sched_2" sheetId="48" state="visible" r:id="rId48"/>
    <sheet xmlns:r="http://schemas.openxmlformats.org/officeDocument/2006/relationships" name="Related Party Transactions (Det" sheetId="49" state="visible" r:id="rId49"/>
    <sheet xmlns:r="http://schemas.openxmlformats.org/officeDocument/2006/relationships" name="Income Taxes (Details Narrative" sheetId="50" state="visible" r:id="rId50"/>
    <sheet xmlns:r="http://schemas.openxmlformats.org/officeDocument/2006/relationships" name="Income Taxes - Schedule of Prov" sheetId="51" state="visible" r:id="rId51"/>
    <sheet xmlns:r="http://schemas.openxmlformats.org/officeDocument/2006/relationships" name="Income Taxes - Summary of Effec" sheetId="52" state="visible" r:id="rId52"/>
    <sheet xmlns:r="http://schemas.openxmlformats.org/officeDocument/2006/relationships" name="Income Taxes - Schedule of Defe" sheetId="53" state="visible" r:id="rId53"/>
    <sheet xmlns:r="http://schemas.openxmlformats.org/officeDocument/2006/relationships" name="Segment Reporting (Details Narr"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Litigation (Details Narrative)" sheetId="57" state="visible" r:id="rId57"/>
    <sheet xmlns:r="http://schemas.openxmlformats.org/officeDocument/2006/relationships" name="Discontinued Operations - Sched" sheetId="58" state="visible" r:id="rId58"/>
    <sheet xmlns:r="http://schemas.openxmlformats.org/officeDocument/2006/relationships" name="Business Divestiture (Details N"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782">
  <si>
    <t>Document and Entity Information - USD ($)</t>
  </si>
  <si>
    <t>12 Months Ended</t>
  </si>
  <si>
    <t>Oct. 31, 2019</t>
  </si>
  <si>
    <t>Apr. 08, 2020</t>
  </si>
  <si>
    <t>Apr. 30, 2019</t>
  </si>
  <si>
    <t>Document And Entity Information</t>
  </si>
  <si>
    <t>Entity Registrant Name</t>
  </si>
  <si>
    <t>VERUS INTERNATIONAL, INC.</t>
  </si>
  <si>
    <t>Entity Central Index Key</t>
  </si>
  <si>
    <t>0001430523</t>
  </si>
  <si>
    <t>Document Type</t>
  </si>
  <si>
    <t>10-K</t>
  </si>
  <si>
    <t>Document Period End Date</t>
  </si>
  <si>
    <t>Oct. 31,
		2019</t>
  </si>
  <si>
    <t>Amendment Flag</t>
  </si>
  <si>
    <t>false</t>
  </si>
  <si>
    <t>Current Fiscal Year End Date</t>
  </si>
  <si>
    <t>--10-31</t>
  </si>
  <si>
    <t>Entity Well-known Seasoned Issuer</t>
  </si>
  <si>
    <t>No</t>
  </si>
  <si>
    <t>Entity Voluntary Filer</t>
  </si>
  <si>
    <t>Entity Current Reporting Status</t>
  </si>
  <si>
    <t>Entity Interactive Data Current</t>
  </si>
  <si>
    <t>Yes</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Oct. 31, 2018</t>
  </si>
  <si>
    <t>Current Assets</t>
  </si>
  <si>
    <t>Cash</t>
  </si>
  <si>
    <t>Accounts receivable</t>
  </si>
  <si>
    <t>Inventory</t>
  </si>
  <si>
    <t>Prepaid expenses</t>
  </si>
  <si>
    <t>Other assets</t>
  </si>
  <si>
    <t>Total Current Assets</t>
  </si>
  <si>
    <t>Property and equipment, net</t>
  </si>
  <si>
    <t>Intangible assets, net</t>
  </si>
  <si>
    <t xml:space="preserve"> </t>
  </si>
  <si>
    <t>Total Assets</t>
  </si>
  <si>
    <t>Current Liabilities</t>
  </si>
  <si>
    <t>Accounts payable and accrued expenses</t>
  </si>
  <si>
    <t>Interest payable</t>
  </si>
  <si>
    <t>Due to former officer</t>
  </si>
  <si>
    <t>Notes payable</t>
  </si>
  <si>
    <t>Convertible notes payable, net</t>
  </si>
  <si>
    <t>Total Current Liabilities</t>
  </si>
  <si>
    <t>Commitments and Contingencies (Note 14)</t>
  </si>
  <si>
    <t>Stockholders' Deficit</t>
  </si>
  <si>
    <t>Common stock, $0.000001 par value; 7,500,000,000 shares authorized and 2,305,778,511 and 1,500,000,000 shares issued at October 31, 2019 and October 31, 2018, respectively</t>
  </si>
  <si>
    <t>Additional paid-in-capital</t>
  </si>
  <si>
    <t>Shares to be issued</t>
  </si>
  <si>
    <t>Accumulated deficit</t>
  </si>
  <si>
    <t>Total Stockholders' Deficit</t>
  </si>
  <si>
    <t>Total Liabilities and Stockholders' Deficit</t>
  </si>
  <si>
    <t>Series A Convertible Preferred Stock [Member]</t>
  </si>
  <si>
    <t>Convertible preferred stock, value</t>
  </si>
  <si>
    <t>Series B Convertible Preferred Stock [Member]</t>
  </si>
  <si>
    <t>Series C Convertible Preferred Stock [Member]</t>
  </si>
  <si>
    <t>Consolidated Balance Sheets (Parenthetical) - $ / shares</t>
  </si>
  <si>
    <t>Common stock, par value</t>
  </si>
  <si>
    <t>Common stock, shares authorized</t>
  </si>
  <si>
    <t>Common stock, shares issued</t>
  </si>
  <si>
    <t>Convertible preferred stock, par value</t>
  </si>
  <si>
    <t>Convertible preferred stock, shares authorized</t>
  </si>
  <si>
    <t>Convertible preferred stock, shares issued</t>
  </si>
  <si>
    <t>Convertible preferred stock, shares outstanding</t>
  </si>
  <si>
    <t>Consolidated Statements of Operations and Comprehensive Loss - USD ($)</t>
  </si>
  <si>
    <t>Income Statement [Abstract]</t>
  </si>
  <si>
    <t>Revenue</t>
  </si>
  <si>
    <t>Cost of revenue</t>
  </si>
  <si>
    <t>Gross Profit</t>
  </si>
  <si>
    <t>Operating Expenses:</t>
  </si>
  <si>
    <t>Salaries and benefits</t>
  </si>
  <si>
    <t>Selling and promotions expense</t>
  </si>
  <si>
    <t>Legal and professional fees</t>
  </si>
  <si>
    <t>General and administrative</t>
  </si>
  <si>
    <t>Total Operating Expenses</t>
  </si>
  <si>
    <t>Operating loss</t>
  </si>
  <si>
    <t>Other Income (Expense):</t>
  </si>
  <si>
    <t>Interest expense</t>
  </si>
  <si>
    <t>Loss on legal settlements</t>
  </si>
  <si>
    <t>Initial derivative liability expense</t>
  </si>
  <si>
    <t>Amortization of debt discount</t>
  </si>
  <si>
    <t>Amortization of issuance costs</t>
  </si>
  <si>
    <t>Gain on extinguishment of debt</t>
  </si>
  <si>
    <t>Gain on convertible notes payable settlement</t>
  </si>
  <si>
    <t>Loss on legal settlement of accounts payable and convertible debt</t>
  </si>
  <si>
    <t>Default principal increase on convertible notes payable</t>
  </si>
  <si>
    <t>Total Other Income (Expense)</t>
  </si>
  <si>
    <t>Loss from continuing operations before income taxes</t>
  </si>
  <si>
    <t>Income taxes</t>
  </si>
  <si>
    <t>Loss from continuing operations</t>
  </si>
  <si>
    <t>Discontinued operations (Note 16)</t>
  </si>
  <si>
    <t>Income from discontinued operations</t>
  </si>
  <si>
    <t>Net loss</t>
  </si>
  <si>
    <t>Comprehensive income (loss):</t>
  </si>
  <si>
    <t>Unrealized gain on currency translation adjustment</t>
  </si>
  <si>
    <t>Comprehensive loss</t>
  </si>
  <si>
    <t>Loss per common share:</t>
  </si>
  <si>
    <t>Loss from continuing operations per common share - basic and diluted</t>
  </si>
  <si>
    <t>Income from discontinued operations per common share - basic and diluted</t>
  </si>
  <si>
    <t>Loss per common share - basic and diluted</t>
  </si>
  <si>
    <t>Weighted average shares outstanding - basic and diluted</t>
  </si>
  <si>
    <t>Consolidated Statement of Changes in Stockholders' Deficit - USD ($)</t>
  </si>
  <si>
    <t>Preferred Stock A [Member]</t>
  </si>
  <si>
    <t>Preferred Stock B [Member]</t>
  </si>
  <si>
    <t>Preferred Stock C [Member]</t>
  </si>
  <si>
    <t>Common Stock [Member]</t>
  </si>
  <si>
    <t>Additional Paid-In Capital [Member]</t>
  </si>
  <si>
    <t>Other Comprehensive Income (Loss) [Member]</t>
  </si>
  <si>
    <t>Shares to be Issued [Member]</t>
  </si>
  <si>
    <t>Accumulated Deficit [Member]</t>
  </si>
  <si>
    <t>Total</t>
  </si>
  <si>
    <t>Balance at Oct. 31, 2017</t>
  </si>
  <si>
    <t>Balance, shares at Oct. 31, 2017</t>
  </si>
  <si>
    <t>Shares Issued for Conversion of Promissory Notes</t>
  </si>
  <si>
    <t>Shares Issued for Conversion of Promissory Notes, shares</t>
  </si>
  <si>
    <t>Shares issued under Monaker litigation settlement</t>
  </si>
  <si>
    <t>Shares issued under Monaker litigation settlement, shares</t>
  </si>
  <si>
    <t>Common Stock retired from Nestbuilder</t>
  </si>
  <si>
    <t>Common Stock retired from Nestbuilder, shares</t>
  </si>
  <si>
    <t>Adjustment for excess NestBuilder settlement</t>
  </si>
  <si>
    <t>Spin-off of real estate segment</t>
  </si>
  <si>
    <t>Shares to be issued under stock-based compensation</t>
  </si>
  <si>
    <t>Shares to be issued under Monaker litigation settlement</t>
  </si>
  <si>
    <t>Other comprehensive income (loss)</t>
  </si>
  <si>
    <t>Balance at Oct. 31, 2018</t>
  </si>
  <si>
    <t>Balance, shares at Oct. 31, 2018</t>
  </si>
  <si>
    <t>Shares issued under exchange agreement</t>
  </si>
  <si>
    <t>Shares issued under exchange agreement, shares</t>
  </si>
  <si>
    <t>Conversion of Preferred Stock C to Common Stock</t>
  </si>
  <si>
    <t>Conversion of Preferred Stock C to Common Stock, shares</t>
  </si>
  <si>
    <t>Relative fair value of warrants issued with convertible promissory notes</t>
  </si>
  <si>
    <t>Shares issued for sale of Common Stock</t>
  </si>
  <si>
    <t>Shares issued for sale of Common Stock, shares</t>
  </si>
  <si>
    <t>Conversion of convertible promissory notes to Common Stock</t>
  </si>
  <si>
    <t>Conversion of convertible promissory notes to Common Stock, shares</t>
  </si>
  <si>
    <t>Shares issued for warrant exercise</t>
  </si>
  <si>
    <t>Shares issued for warrant exercise, shares</t>
  </si>
  <si>
    <t>Reduction of par value of Preferred and Common Stock</t>
  </si>
  <si>
    <t>Reduction of par value of Preferred and Common Stock, shares</t>
  </si>
  <si>
    <t>Beneficial conversion feature for conversion of convertible promissory note to Common Stock</t>
  </si>
  <si>
    <t>Balance at Oct. 31, 2019</t>
  </si>
  <si>
    <t>Balance, shares at Oct. 31, 2019</t>
  </si>
  <si>
    <t>Consolidated Statements of Cash Flows - USD ($)</t>
  </si>
  <si>
    <t>Cash flows from operating activities:</t>
  </si>
  <si>
    <t>Adjustments to reconcile net loss to net cash from operating activities:</t>
  </si>
  <si>
    <t>Depreciation and amortization</t>
  </si>
  <si>
    <t>Beneficial conversion feature for conversion of convertible debt to Common Stock</t>
  </si>
  <si>
    <t>Share based compensation</t>
  </si>
  <si>
    <t>Gain on convertible notes settlement</t>
  </si>
  <si>
    <t>Loss on spin-off of real estate segment</t>
  </si>
  <si>
    <t>Legal settlement settled in shares</t>
  </si>
  <si>
    <t>Legal settlement to be settled in shares</t>
  </si>
  <si>
    <t>Gain on NestBuilder settlement</t>
  </si>
  <si>
    <t>Changes in operating assets and liabilities:</t>
  </si>
  <si>
    <t>Increase in accounts receivable</t>
  </si>
  <si>
    <t>(Increase) decrease in inventory</t>
  </si>
  <si>
    <t>Increase in prepaid expenses</t>
  </si>
  <si>
    <t>Decrease in other assets</t>
  </si>
  <si>
    <t>Increase in accounts payable and accrued expenses</t>
  </si>
  <si>
    <t>Decrease in due to officer</t>
  </si>
  <si>
    <t>Net cash used in operating activities of continuing operations</t>
  </si>
  <si>
    <t>Net cash used in operating activities of discontinued operations</t>
  </si>
  <si>
    <t>Net cash used in operating activities</t>
  </si>
  <si>
    <t>Cash flows from investing activities:</t>
  </si>
  <si>
    <t>Asset acquisition, net of cash acquired</t>
  </si>
  <si>
    <t>Capital expenditures</t>
  </si>
  <si>
    <t>Net cash used in investing activities of continuing operations</t>
  </si>
  <si>
    <t>Cash flows from financing activities:</t>
  </si>
  <si>
    <t>Proceeds from issuance of convertible notes payable</t>
  </si>
  <si>
    <t>Payments applied to convertible promissory notes</t>
  </si>
  <si>
    <t>Proceeds from issuance of note payable</t>
  </si>
  <si>
    <t>Proceeds from sale of common stock</t>
  </si>
  <si>
    <t>Net cash provided by financing activities of continuing operations</t>
  </si>
  <si>
    <t>Effect of exchange rate on cash and cash equivalents</t>
  </si>
  <si>
    <t>Net increase (decrease) in cash</t>
  </si>
  <si>
    <t>Cash at beginning of period</t>
  </si>
  <si>
    <t>Cash at end of period</t>
  </si>
  <si>
    <t>Supplemental disclosure:</t>
  </si>
  <si>
    <t>Cash paid for interest</t>
  </si>
  <si>
    <t>Supplemental disclosure of non-cash investing and financing activities:</t>
  </si>
  <si>
    <t>Acquisition price of french fry business customer contracts through relief of accounts receivable invoices</t>
  </si>
  <si>
    <t>Initial recognition of relative fair value of warrant agreements as convertible promissory notes discount</t>
  </si>
  <si>
    <t>Settlement of Accrued Compensation Through Issuance of Series C Preferred Stock [Member]</t>
  </si>
  <si>
    <t>Supplemental disclosure of non-cash operating activities:</t>
  </si>
  <si>
    <t>Value</t>
  </si>
  <si>
    <t>Shares</t>
  </si>
  <si>
    <t>Common Stock Issued in Exchange for Note Payable and Conversion of Convertible Promissory Notes [Member]</t>
  </si>
  <si>
    <t>Organization and Nature of Business</t>
  </si>
  <si>
    <t>Organization, Consolidation and Presentation of Financial Statements [Abstract]</t>
  </si>
  <si>
    <t>NOTE 1: ORGANIZATION AND NATURE OF BUSINESS Organization and Nature of Business Verus International, Inc., including its wholly-owned
subsidiaries, are collectively referred to herein as “Verus,” “VRUS”, “Company,” “us,”
or “we.” We were incorporated in the state of Delaware
under the name Spectrum Gaming Ventures, Inc. on May 25, 1994. On October 10, 1995, we changed our name to Select Video, Inc. On
October 24, 2007, we filed a Certificate of Ownership with the Delaware Secretary of State whereby Webdigs, Inc., our wholly-owned
subsidiary, was merged with and into us and we changed our name to Webdigs, Inc. On October 9, 2012, we consummated a share
exchange (the “Exchange Transaction”) with Monaker Group, Inc. (formerly known as Next 1 Interactive, Inc.), a Nevada
corporation (“Monaker”) pursuant to which we received all of the outstanding equity in Attaché Travel International,
Inc., a Florida corporation and wholly owned subsidiary of Monaker (“Attaché”) in consideration for the issuance
of 93 million shares of our newly designated Series A Convertible Preferred Stock to Monaker. Attaché owned approximately
80% of a corporation named RealBiz Holdings Inc. which is the parent corporation of RealBiz 360, Inc. (“RealBiz”).
As a condition to the closing of the Exchange Transaction, on October 3, 2012, we filed a Certificate of Ownership with the Delaware
Secretary of State whereby RealBiz Media Group, Inc., our wholly-owned subsidiary, was merged with and into us and we changed our
name to RealBiz Media Group, Inc. On May 1, 2018, Verus Foods MENA Limited (“Verus
MENA”) entered into a Share Purchase and Sale Agreement with a purchaser (the “Purchaser”) pursuant to which
Verus MENA sold 75 shares (the “Gulf Agro Shares”) of Gulf Agro Trading, LLC (“Gulf Agro”), representing
25% of the common stock of Gulf Agro, to the Purchaser. In consideration for the Gulf Agro Shares, the Purchaser was assigned certain
contracts executed during a specified period of time. Upon the consummation of the transaction contemplated by the Share Purchase
and Sale Agreement, the Purchaser obtained a broader license for product distribution. All liabilities of Gulf Agro remained with
Gulf Agro. Until July 31, 2018, we operated a real estate
segment which generated revenue from service fees (for video creation and production and website hosting (ReachFactor)) and product
sales (Nestbuilder Agent 2.0 and Microvideo app). The real estate segment was formed through the merging of three divisions: (i)
our fully licensed real estate division (formerly known as Webdigs); (ii) our television media contracts division (Home Preview
Channel /Extraordinary Vacation Homes); and (iii) our Real Estate Virtual Tour and Media group division (RealBiz 360). The assets
of these divisions were used to create a new suite of real estate products and services that created stickiness through the utilization
of video, social media and loyalty programs. At the core of our programs was our proprietary video creation technology which allowed
for an automated conversion of data (text and pictures of home listings) to a video with voice and music. We provided video search,
storage and marketing capabilities on multiple platform dynamics for web, mobile and television. Once a home, personal or community
video was created using our proprietary technology, it could be published to social media, emailed or distributed to multiple real
estate websites, broadband or television for consumer viewing. We entered into a Contribution and Spin-off
Agreement with NestBuilder.com Corp. (“NestBuilder”) on October 27, 2017, as amended on January 28, 2018, whereby,
effective as of August 1, 2018, we spun off our real estate division into NestBuilder. All of our stockholders as of July 2, 2018,
the record date, which held their shares as of July 20, 2018, the ex-dividend date, received one share of NestBuilder common stock
for each 900 shares of our Company owned. As a result of the spin-off of the real estate segment, all related assets and liabilities
are disclosed net as current assets and current liabilities within the consolidated balance sheets, and all related income and
expenses are disclosed net as income (loss) from discontinued operations within the consolidated statements of operations and comprehensive
income (loss). Since August 1, 2018, we, through our wholly-owned
subsidiary, Verus Foods, Inc., an international supplier of consumer food products, have been focused on international consumer
packaged goods, foodstuff distribution and wholesale trade. Our fine food products are sourced in the United States and exported
internationally. We market consumer food products under our own brands primarily to supermarkets, hotels, and other members of
the wholesale trade. Initially, we focused on frozen foods, particularly meat, poultry, seafood, vegetables, and french fries with
beverages as a second vertical, and during 2018, we added cold-storage facilities and began seeking international sources for fresh
fruit, produce and similar perishables, as well as other consumer packaged foodstuff with the goal to create vertical farm-to-market
operations. Verus has also begun to explore new consumer packaged goods (“CPG”) non-food categories, such as cosmetic
and fragrances, for future product offerings. We currently have a significant regional presence
in the Middle East and North Africa (“MENA”) and sub-Saharan Africa (excluding The Office of Foreign Assets Control
restricted nations), with deep roots in the Gulf Cooperation Council (“GCC”) countries, which includes the United Arab
Emirates, Oman, Bahrain, Qatar, Kingdom of Saudi Arabia and Kuwait. The Company’s long-term goal is to source goods and generate
international wholesale and retail CPG sales in North and South America, Europe, Africa, Asia and Australia. In addition to the foregoing, since our acquisition
of Big League Foods, Inc. (“BLF”) during April 2019, pursuant to which we acquired a license with Major League Baseball
Properties, Inc. (“MLB”) to sell MLB-branded frozen dessert products and confections, we have been selling pint size
ice cream in grocery store-type packaging and are exploring novelty “grab-and-go” size ice cream in cone, bar, and
sandwich versions under our frozen dessert product line. In addition, under our confections product line, we are selling gummi
and chocolate candies. The MLB license covers all 30 MLB teams, and all of our current products pursuant to such license feature
“home team” packaging that matches the fan base in each region. Furthermore, during August 2019, we purchased
all of the assets of a french fry business in the Middle East.</t>
  </si>
  <si>
    <t>Summary of Significant Accounting Policies</t>
  </si>
  <si>
    <t>Accounting Policies [Abstract]</t>
  </si>
  <si>
    <t>NOTE 2: SUMMARY OF SIGNIFICANT ACCOUNTING
POLICIES Basis of Consolidation and Presentation The consolidated financial statements for the
years ended October 31, 2019 and 2018 include the operations of BLF effective April 25, 2019, Verus MENA effective May 1, 2018,
Verus Foods, Inc. effective January 2017, and Gulf Agro Trading, LLC through April 30, 2018 (see Note 17). The historical operations
of subsidiaries RealBiz 360 Enterprise (Canada), Inc., RealBiz 360, Inc., and its wholly-owned subsidiary, Webdigs, LLC, which
includes the dormant wholly owned subsidiaries of Home Equity Advisors, LLC, and Credit Garage, LLC from the recapitalization date
of October 9, 2012 are reported as discontinued operations for all periods presented through July 31, 2018 (see Note 16). All significant
intercompany balances and transactions have been eliminated in the consolidation. Reclassifications Certain reclassifications of prior year amounts
have been made to enhance comparability with the current year’s consolidated financial statements, including, but not limited
to, presenting the spin-off of the real estate segment as discontinued operations for all periods presented and presentation of
certain items within the consolidated statement of cash flow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finite-lived
intangible assets, derivative liabilities, stock-based compensation, and the valuation reserve for income taxes. Concentrations of Credit Risk The Company’s food products accounts
receivable, net and revenues as of and for the year ended October 31, 2019 were geographically concentrated with customers located
in the GCC countries. In addition, significant concentrations existed with a limited number of customers. Approximately 42% of
accounts receivable, net as of October 31, 2019 was concentrated with three customers and approximately 66% of revenues for the
year ended October 31, 2019 were concentrated with six customers. Although the loss of one or more of our top customers, or a substantial
decrease in demand by any of those customers for our products, could have a material adverse effect on our business, results of
operations and financial condition, such risks may be mitigated by our access to credit insurance programs. The Company purchases substantially all of
its food products from a limited number of regions around the world or from a limited number of suppliers. Increases in the prices
of the food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food products or our suppliers cease to be available to us, we could
experience shortages in our food products or be unable to meet our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October
31, 2019 or October 31, 2018. Marketable securities During January 2018, as part of the legal settlement
with Monaker, NestBuilder received Monaker common shares valued at $32,270, which were classified as “available for sale”
securities until being spun-off on August 1, 2018 (see Note 16). These marketable securities were determined trading securities
pursuant to Statement of Financial Accounting Standards (“SFAS”) No. 115, Accounting for Certain Investments in
Debt and Equity Securities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October 31, 2019 and 2018, the Company determined there was no requirement
for an allowance for doubtful accounts. Inventory Inventory is stated at the lower of net realizable
value, determined on the first-in, first-out basis, or cost. Net realizable value is based on estimated selling prices in the ordinary
course of business less reasonably predictable costs of completion and transportation. Inventories consist of raw materials (film
and packaging) and finished products. At October 31, 2019, raw materials and finished products inventory totaled $54,392 and $544,123,
respectively. At October 31, 2018, all inventory was finished products inventory. Intangible Assets The Company amortizes its two intangible assets,
a license with MLB, and certain acquired customer contracts, on a straight-line basis over the estimated useful lives of the assets.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ves range from 3 to 7 years based upon asset class. When an asset is retired, sold or impaired, the resulting gain or loss is
reflected in earnings. The Company incurred depreciation expense of $3,835 for the year ended October 31, 2019. The Company did
not incur depreciation expense for the year ended October 31, 2018. 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19 and 2018, the Company did not impair any long-lived assets. Fair Value of Financial Instruments The Company measures its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Revenue is derived from the sale of food and
beverag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8). Cost of Revenues Cost of revenues represents the cost of the
food products sold during the periods presented. Shipping and Handling Costs Shipping and handling costs for freight expense
on goods shipped are included in cost of sales. Freight expense on goods shipped for the years ended October 31, 2019 and 2018
were $562,959 and $162,190, respectively. Share-Based Compensation The Company computes share based payments in
accordance with ASC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U.S. Securities and Exchange
Commission (the “SEC”) issued Staff Accounting Bulletin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and warrants by using the Black-Scholes option pricing model. Derivative Instruments The Company accounts for financing arrangements
that consist of freestanding derivative instruments or are hybrid instruments that contain embedded derivative features in accordance
with ASC topic 815, “Accounting for Derivative Instruments and Hedging Activities”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the “FASB”) ASC. The amounts
allocated to warrants and beneficial conversion rights are recorded as debt discount and as additional paid-in-capital. Debt discount
is amortized to expense over the life of the debt. 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Consolidated
Statements of Operations and Comprehensive Loss as a component of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Operations and Comprehensive Loss as a component of other income (expense).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9,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19 and 2018.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October 31, 2019 and 2018 as we incurred a net loss
for those periods. At October 31, 2019, there were outstanding warrants to purchase approximately 726 million shares of the Company’s
common stock, approximately 88 million shares of the Company’s common stock issuable upon the conversion of series A and
series C convertible preferred stock, and approximately 16 million shares of the Company’s common stock issuable upon the
conversion of convertible notes payable which may dilute future EPS. At October 31, 2018, there were outstanding warrants to purchase
approximately 124 million shares of the Company’s common stock, approximately 276 million shares of the Company’s common
stock to be issued, and approximately 61 million shares of the Company’s common stock issuable upon the conversion of series
A and series C convertible preferred stock which may dilute future EPS. Recently Adopted Accounting Standards Effective November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consolidated financial
statements. The Company determined the adoption of ASC 606 did not have a material impact on its consolidated financial statements.
The comparative information has not been restated and continues to be reported under the accounting standards in effect for those
periods. Refer to Note 8 for additional information regarding the Company’s adoption of ASC 606. Effective November 1, 2018, the Company adopted
Accounting Standards Update (“ASU”) 2016-15, Statement of Cash Flows (Topic 230): Classification of Certain Cash
Receipts and Cash Payments Effective November 1, 2018, the Company adopted
ASU 2016-18, Statement of Cash Flows (Topic 230): Restricted Cash Effective November 1, 2018, the Company adopted
ASU No. 2017-01, Business Combinations (Topic 805): Clarifying the Definition of a Business Effective November 1, 2018, the Company adopted
ASU 2017-09, Compensation – Stock Compensation (Topic 718): Scope of Modification Accounting Effective November 1, 2018, the Company adopted
ASU 2017-12, Derivatives and Hedging (Topic 815): Targeted Improvements to Accounting for Hedging Activities Recently Issued Accounting Standards Not
Yet Adopted During February 2016, the FASB established
Topic 842, Leases During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t>
  </si>
  <si>
    <t>Going Concern</t>
  </si>
  <si>
    <t>NOTE 3: GOING CONCERN The accompanying consolidated financial statements
have been prepared on a going concern basis, which contemplates the realization of assets and the satisfaction of liabilities in
the normal course of business. The Company has incurred net losses of $2,389,850
and $2,824,292 and has used cash in operating activities of $2,238,364 and $1,070,299 for the years ended October 31, 2019 and
2018, respectively. As of October 31, 2019, the Company had a working capital deficit of $1,787,284, and an accumulated deficit
of $28,494,590. It is management’s opinion that these facts raise substantial doubt about the Company’s ability to
continue as a going concern for a period of twelve months from the date of this report,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the food busines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t>
  </si>
  <si>
    <t>Business Acquisition</t>
  </si>
  <si>
    <t>Business Combinations [Abstract]</t>
  </si>
  <si>
    <t>NOTE 4: BUSINESS ACQUISITION On October 30, 2019 (the “Closing Date”),
the Company entered into a Contribution and Sale Agreement (the “Agreement”) with Nutribrands Holdings, LLC, a wholly-owned
subsidiary of the Company (“Nutribrands Holdings”), South Enterprise, LLC (“South Enterprise”), the members
of South Enterprise (the “SE Members”), Nutribrands, LTDA (“Nutribrands” and together with South Enterprise,
the “Companies” and each individually, a “Company”) and the equity holders of Nutribrands (the “NB
Equity Holders” and together with the SE Members, the “Sellers”) and Rodrigo Nogueira, solely in his capacity
as the Seller’s representative. Pursuant to the terms of the Agreement, on the Closing Date, the Sellers contributed all
of their limited liability interests and equity interests (collectively, the “Interests”) in South Enterprise and Nutribrands,
respectively, to Nutribrands Holdings in exchange for 49% of the membership interests of Nutribrands Holdings (the “Nutribrands
Holdings Membership Interests”). Pursuant to the terms of the Agreement, until the five year anniversary of the Closing Date,
the Companies may request that Nutribrands Holdings make available, Working Capital (as defined in the Agreement) for Qualified
Transactions (as defined in the Agreement). Of such Working Capital, $1 million may be used by the Sellers for certain transaction
fees. Furthermore, the Company has agreed to provide certain Working Capital Financing (as defined in the Agreement) for Qualified
Transactions, and to the extent that the Company does not provide such Working Capital Financing and fails to fund the Qualified
Transactions, the Sellers shall have the right to terminate the Agreement and the Holdings LLC Agreement (as defined in the Agreement).
Moreover, upon the expiration of the Measurement Period (as defined the Agreement), if the Companies fail to meet or exceed the
Projections (as defined in the Agreement) with respect to the end of the Measurement Period, Nutribrands Holdings shall have the
right to redeem or the Company shall have the right to acquire, and the Sellers shall have the obligation to transfer, pursuant
to the Holdings LLC Agreement, the Nutribrands Holdings Membership Interests having an aggregate value (based on the value assigned
to such interests on the Closing Date) equal to the amount of the shortfall of the actual revenue of the Company for the trailing
12 month period ending on the fifth anniversary of the Closing Date and the projected revenue for such trailing 12 month period
included in the Projections. Furthermore, pursuant to the Agreement, beginning one year after the Closing Date, until the five-year
anniversary thereof, the Sellers shall have the opportunity to receive an annual dividend of up to $4.5 million per year based
upon the cumulative consolidated financial performance of the Companies; provided, however, such dividend shall not exceed an aggregate
of $18 million. Subsequent to the Closing Date, as a result
of the Company and Sellers inability to agree upon advancement of Nutribrands’ business operations, effective March 31,
2020, the Company and Sellers entered into a Termination and Release Agreement (“Termination Agreement”) pursuant
to which, among other things, (i) all agreements between the parties (including the October 30, 2019 Amended and Restated Operating
Agreement of Nutribrands International, LLC and the Agreement and all related ancillary agreements) were terminated (the “Released
Transactions”) and (ii) the parties released each other from any and all obligations whatsoever arising from the Released
Transactions, subject to certain exceptions. Accordingly, the Company concluded that no business combination occurred on October
30, 2019, as the Company never obtained control over Nutribrands as it did not have control over management nor could it agree
with the management of Nutribrands to advance the business and operate pursuant to the terms of the Agreement. Therefore, in accordance
with ASC topic 855, “Subsequent Events”, this Termination Agreement was considered a Type 1 subsequent event and therefore
no financial information related to this transaction has been included in the Company’s consolidated financial statements
as of and for the year ended October 31, 2019.</t>
  </si>
  <si>
    <t>Asset Acquisitions</t>
  </si>
  <si>
    <t>Goodwill and Intangible Assets Disclosure [Abstract]</t>
  </si>
  <si>
    <t>NOTE 5: ASSET ACQUISITIONS Big League Foods, Inc. On April 25, 2019, the Company entered into
a stock purchase agreement with BLF and James Wheeler, the sole stockholder of BLF. Pursuant to the terms of the stock purchase
agreement, on the closing date, the Seller sold all of BLF’s outstanding capital stock, or 1,500 shares of common stock to
the Company. On the closing date, the Company paid the Seller $50,000 net of the aggregate amount of any pre-closing liabilities
or obligations of BLF (other than the Assumed Company Obligations (as defined in the stock purchase agreement)) and the applicable
payees thereof, the aggregate amount of the Assumed Company Obligations. Within ten business days from the date upon which the
Company delivers its first invoice for the Product (as defined in the stock purchase agreement) to a customer, the Company will
pay the Seller an additional $50,000 net of the Aggregate Liabilities (as defined in the stock purchase agreement) and the applicable
payees thereof, the aggregate amount of the Assumed Company Obligations. During August 2019, the additional $50,000 was paid to
the Seller. In addition, the Company will pay the Seller
earnout payments in an amount not to exceed $5 million during the period commencing on the closing date through the quarter including
December 31, 2022 (the “Earn Out Period”). During the Earnout Period the Seller will be entitled to receive a payment
for each fiscal quarter based on the difference of the Operating Income (as defined in the stock purchase agreement) minus the
Earnout Commission (as defined in the stock purchase agreement) (the “Difference”). If the Difference is a positive
number for the applicable fiscal quarter, the Earnout Payment for such fiscal quarter shall equal the amount of the Earnout Commission.
If the Difference is equal to zero or a negative number for the applicable fiscal quarter, the Earnout Payment for such fiscal
quarter shall be equal to the Operating Income. During the Earnout Period, the Seller will be entitled to receive any portion of
the Earnout Commission that was excluded from any prior Earnout Payment based on the Difference in the applicable fiscal quarter
being a negative number (the “Catch-Up Payment”); provided, however, no Catch-up Payment will be payable following
the date on which the final Earnout Payment is made for the last fiscal quarter in the Earnout Period. Upon the closing of such acquisition, BLF became
the Company’s wholly-owned subsidiary and the Company acquired a license with MLB to sell MLB-branded frozen dessert products
and confections. The license covers all 30 MLB teams. The transaction was accounted for as an asset
acquisition, with substantially all of the purchase consideration allocated to the license (see Note 6). French Fry Business On August 30, 2019, the Company entered into
an asset purchase agreement with a certain seller (“Seller”) pursuant to which, on September 6, 2019, the Company acquired
all of the assets of the Seller’s french fry business (the “Acquired Assets”) in consideration for $544,477 (2,000,000
United Arab Emirates Dirham) in cash, plus assumption of certain liabilities. The purchase price was satisfied by relieving the
Seller of certain accounts receivable invoices which totaled the purchase price and were outstanding and due to the Company. The transaction was accounted for as an asset
acquisition, with all of the purchase consideration allocated to the customer contracts which provide the Company the right to
earn revenue under the related terms (see Note 6).</t>
  </si>
  <si>
    <t>Intangible Assets, Net</t>
  </si>
  <si>
    <t xml:space="preserve">NOTE 6: INTANGIBLE ASSETS, NET Intangible assets, net, consist of two intangible
assets, a license (the “License”) with MLB and certain acquired customer contracts. MLB License The MLB License allows us to sell MLB-branded
frozen dessert products and confections. The License was acquired as part of the April 25, 2019 stock purchase agreement (see Note
5) pursuant to which the Company purchased all of the outstanding capital stock of BLF. The transaction was accounted for as an
asset acquisition, with substantially all of the purchase consideration allocated to the License. The purchase consideration to acquire the License
totals $5,357,377, which consists of $50,000 cash paid subsequent to closing, $257,377 of accrued MLB License royalty fees that
were assumed by the Company upon acquisition of the License (net of cash acquired of $350), and $5,050,000 cash that is contingently
payable over time, through December 31, 2022, based on the future sales of MLB-branded products (see Note 14). The contingent consideration
is recognized as an increase to the carrying amount of the License intangible asset when the payment becomes probable and estimable,
net of any catch-up for amortization expense. Acquired Customer Contracts The acquired customer contracts were purchased
for $544,477 (2,000,000 United Arab Emirates Dirham) from a third-party frozen foods vendor on September 6, 2019, giving the Company
the right to earn revenue under the terms of the acquired customer contracts. The net carrying amount of the intangible assets
are as follows:
Estimated
October 31, Useful Lives 2019 2018
Intangible assets:
MLB license 32 months $ 357,027 $ -
Customer contracts 7 years 544,630 -
Accumulated amortization (63,950 ) -
Intangible assets, net $ 837,707 $ - Amortization expense included in cost of revenue
for the year ended October 31, 2019 was $63,950. There was no amortization expense during the year ended October 31, 2018. Annual amortization expense related to the
existing net carrying amount of the intangible assets for the next five years is expected to be as follows:
Fiscal year 2020 $ 226,201
Fiscal year 2021 $ 212,931
Fiscal year 2022 $ 100,325
Fiscal year 2023 $ 77,804
Fiscal year 2024 $ 77,804 </t>
  </si>
  <si>
    <t>Property and Equipment</t>
  </si>
  <si>
    <t>Property, Plant and Equipment [Abstract]</t>
  </si>
  <si>
    <t>Note
7: Property and Equipment At October 31, 2019 and 2018, the Company’s
property and equipment are as follows:
Estimated
October 31, Useful Lives 2019 2018
Computer equipment 3 years $ 86,974 $ 98,341
Furniture and fixtures 7 years 13,213 -
Production assets 3 years 9,624 -
Accumulated depreciation (86,554 ) (82,719 )
$ 23,257 $ 15,622 The Company has recorded $3,835 and $0 of
depreciation expense for the years ended October 31, 2019 and 2018, respectively. There was no property and equipment impairments
recorded for the years ended October 31, 2019 and 2018.</t>
  </si>
  <si>
    <t>Revenue from Contract with Customer [Abstract]</t>
  </si>
  <si>
    <t>NOTE
8: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Sales taxes and other similar taxes are excluded from revenue. The adoption of ASC 606 resulted in no impact
to the individual financial statement line items of the Company’s Consolidated Statements of Operations during the year ended
October 31, 2019. Information about the Company’s revenue
by country is as follows:
Year Ended October 31, 2019 2018
United Arab Emirates $ 9,326,205 $ 3,686,471
Kingdom of Saudi Arabia 1,891,059 710,580
Bahrain 1,202,282 827,997
Oman 1,140,116 576,989
United States 51,439 -
Net revenue $ 13,611,101 $ 5,802,037</t>
  </si>
  <si>
    <t>Debt</t>
  </si>
  <si>
    <t>Debt Disclosure [Abstract]</t>
  </si>
  <si>
    <t>NOTE 9: DEBT Convertible Notes Payable The Company records debt net of debt discount
for beneficial conversion features and warrants, on a relative fair value basis. Beneficial conversion features are recorded pursuant
to the Beneficial Conversion and Debt Topics of the FASB ASC. The amounts allocated to warrants and beneficial conversion rights
are recorded as debt discount and as additional paid-in-capital. Debt discount is amortized to expense over the life of the debt. On February
8, 2019, the Company entered into a securities purchase agreement, as amended on May 30, 2019, with an accredited investor (the
“First Investor”), whereby the Company sold an 8% convertible promissory note in the original principal amount of $1,250,000
(the “First Note”) and a three-year warrant to purchase up to 925,925,925 shares (the “First Warrant”)
of the Company’s common stock. The Company allocated a value of $573,389 to the First Warrant based upon a relative fair
value methodology. The First Note converts at 90% of the lowest sale price during the 30 trading days prior to conversion. Due
to certain ratchet provisions contained in the First Note, the Company accounted for this conversion feature as a derivative liability.
Accordingly, the Company recorded a derivative liability of $842,676 and a debt discount of $676,611 and began amortizing the debt
discount over the related term of the First Note. On March 6, 2019, the Company received a conversion notice from the First Investor,
pursuant to which the principal amount of the First Note together with interest accrued thereon was to convert into shares of the
Company’s common stock. As of March 6, 2019, the date the Company received the conversion notice, the Company did not have
sufficient available shares of common stock to issue and therefore recorded the value of such shares at such date as shares to
be issued within the Consolidated Balance Sheets. On May 30, 2019, the Company and the First Investor entered into a letter agreement
pursuant to which the conversion price of the First Note was amended to a fixed conversion price of $0.0025 per share and the First
Warrant was amended such that it was exercisable for 500,000,000 shares of the Company’s common stock at an exercise price
of $0.0025 per share. On June 4, 2019, the Company issued the 512,333,333 shares of its common stock to the First Investor. In
connection with the securities purchase agreement, the Company entered into a Registration Rights Agreement with the First Investor,
as amended, pursuant to which the Company was required to file a Registration Statement (the “Registration Statement”)
covering the resale of the shares of common stock underlying the First Note and the First Warrant. On February 11, 2019, the Company entered into
a securities purchase agreement with an accredited investor (the “Second Investor”), whereby the Company sold an 8%
convertible promissory note in the original principal amount of $200,000 (the “Second Note” and together with the First
Note, the “Notes”) and a three-year warrant to purchase up to 148,148,148 shares (the “Second Warrant”
and together with the First Warrant, the “Warrants”) of the Company’s common stock. The Company allocated a value
of $124,222 to the Second Warrant based upon a relative fair value methodology. The Second Note converts at 90% of the lowest sale
price during the 30 trading days prior to conversion. Due to certain ratchet provisions contained in the Second Note, the Company
accounted for this conversion feature as a derivative liability. Accordingly, the Company recorded a derivative liability of $134,828
and a debt discount of $75,778 and began amortizing the debt discount over the related term of the Second Note. On March 6, 2019,
the Company received a conversion notice from the Second Investor, pursuant to which the principal amount of the Second Note together
with interest accrued thereon was to convert into shares of the Company’s common stock. As of March 6, 2019, the date the
Company received the conversion notice, the Company did not have sufficient available shares of common stock to issue and therefore
recorded the value of such shares at such date as shares to be issued within the Consolidated Balance Sheets. On May 30, 2019,
the Company and the Second Investor entered into a letter agreement pursuant to which, among other things, the conversion price
of the Second Note was amended to a fixed conversion price of $0.0025 per share and the Second Warrant was amended such that it
was exercisable for 80,000,000 shares of the Company’s common stock at an exercise price of $0.0025 per share. On June 4,
2019, the Company issued the 81,920,000 shares of its common stock to the Second Investor. In connection with the securities purchase
agreement, the Company entered into a Registration Rights Agreement, as amended, with the Second Investor pursuant to which the
Company was required to file the Registration Statement covering the resale of the shares of common stock underlying the Second
Note and the Second Warrant. The Company initially filed the Registration
Statement with the SEC on June 7, 2019 which Registration Statement was declared effective by the SEC on August 7, 2019. Upon conversions of the Notes together with
interest accrued thereon, and amendments of the Warrants, the related derivative liabilities and debt discounts were eliminated
and the Company recorded a net gain on extinguishment of debt of $2,700,737, which is recorded within the Consolidated Statements
of Operations. On February 8, 2019, the Company used a portion
of the proceeds it received from the First Investor to pay off all convertible note holders at an aggregate amount less than the
total amount due, which consisted of the principal amount of the notes, accrued interest, and penalties consisting of default principal
and interest. The aggregate payment of $1,118,049 paid all convertible note holders in full and resulted in a gain on extinguishment
of debt of $681,945. On April 25, 2019, the Company entered into
a securities purchase agreement with an accredited investor (the “Third Investor”) pursuant to which the Company issued
and sold a convertible note in the principal amount of $600,000 (including a $90,000 original issuance discount). The note matures
on November 12, 2019, bears interest at a rate of 5% per annum (increasing to 24% per annum upon the occurrence of an event of
default) and is convertible into shares of the Company’s common stock at a conversion price of $0.10 per share, subject to
adjustment. The note may be prepaid by the Company at any time without penalty. On September 17, 2019, the Company entered into
Amendment #1 to the note amending the conversion price to $0.011844 per share and recognized a beneficial conversion feature of
$143,942 based upon the intrinsic value of the conversion option as a discount of the convertible note, which will be amortized
to interest expense through the maturity date. On September 18, 2019, $150,000 of the outstanding principal and $2,897 of accrued
interest was converted into an aggregate of 12,909,528 shares of the Company’s common stock. On September 25, 2019, the Company
paid off the outstanding balance of $459,123, consisting of $450,000 of principal and $9,123 of accrued interest. On July 1, 2019, the Company entered into a
securities purchase agreement with an accredited investor (the “Fourth Investor”) pursuant to which the Company issued
and sold a convertible note in the principal amount of $605,000 (including a $90,000 original issuance discount). The note matures
on July 1, 2020, bears interest at a rate of 4% per annum (increasing to 24% per annum upon the occurrence of an event of default)
and is convertible into shares of the Company’s common stock at a conversion price of $0.10 per share, subject to adjustment.
The note may be prepaid by the Company at any time prior to the 180 th On September 17, 2019, the Company entered
into securities purchase agreements with accredited investors (the “Investors”) pursuant to which the Company issued
and sold convertible promissory notes in the aggregate principal amount of $660,000 (including an aggregate of $110,000 in original
issuance discounts). The notes mature on September 17, 2020, bear interest at a rate of 4% per annum (increasing to 24% per annum
upon the occurrence of an event of default) and are convertible into shares of the Company’s common stock at a conversion
price of $0.10 per share, subject to adjustment. The notes may be prepaid by the Company at any time prior to the 180 th On October 2, 2019, the Company entered into
a securities purchase agreement with an accredited investor (the “Seventh Investor”) pursuant to which the Company
issued and sold a convertible note in the principal amount of $345,000 (including a $45,000 original issuance discount). The note
matures on April 15, 2020, bears interest at a rate of 6% per annum (increasing to 24% per annum upon the occurrence of an event
of default) and is convertible into shares of the Company’s common stock at a conversion price of $0.10 per share, subject
to adjustment. The note may be prepaid by the Company at any time prior to the 180 th At October 31, 2019
and October 31, 2018, there was $1,378,855 and $1,497,126 of convertible notes payable outstanding, net of discounts of $231,146
and $4,765, respectively. During the years ended October 31, 2019 and
2018, amortization of debt discount amounted to $839,876 and $17,735, respectively. During the year ended October 31, 2019, $1,638,531
of convertible notes, including accrued interest, were converted into shares of the Company’s common stock and there were
payments of an aggregate of $1,577,172 toward the outstanding balances of convertible notes. At October 31, 2019, the Company was in compliance
with the terms of the outstanding convertible notes. Note Payable In connection with the closing of the transactions
contemplated by the securities purchase agreement entered into with the First Investor, the Company entered into Amendment No.
1 dated January 26, 2019 to the promissory note (the “Monaco Note”) issued in favor of the Donald P. Monaco Insurance
Trust on January 26, 2018 in the principal amount of $530,000, with an annual interest rate of 12%, whereby (i) the maturity date
of the Monaco Note was extended to January 26, 2020 and (ii) the Company agreed to use its best efforts to prepay the unpaid principal
amount of the Monaco Note together with all accrued but unpaid interest thereon on or prior to March 31, 2019. Subsequently, the Company entered into Amendment
No. 2 dated February 8, 2019 to the Monaco Note whereby the maturity date of the Monaco Note was extended to November 8, 2019. At October 31, 2019, the Company was in compliance
with the terms of the Monaco Note. Subsequent to October 31, 2019, upon maturity, as the Company was not able to pay the balance
due, the interest rate immediately increased to 18% per annum and the note holder agreed to only impose the default interest rate
and not proceed with any other default remedies currently available. The Company expects to repay the Monaco Note in full as quickly
as possible based upon its available capital. Revolving Credit Agreement On July 31, 2019, the Company entered into
a secured, $500,000 revolving credit agreement (“Credit Facility”). Borrowings under the Credit Facility may be used
to fund working capital needs and bear interest at a one-month LIBOR-based rate plus 300 basis-points (4.80% at October 31, 2019).
The Company’s performance and payment obligations under the Credit Facility are guaranteed by substantially all of its assets.
The structure of this Credit Facility is a note payable with a revolving credit line feature with a mutual termination provision
instead of a stated maturity date. The outstanding balance under the Credit Facility may be prepaid at any time without premium
or penalty. Additionally, the Credit Facility contains customary events of default and remedies upon an event of default, including
the acceleration of repayment of outstanding amounts under the Credit Facility. At October 31, 2019, $500,000 was outstanding
under the Credit Facility. The Credit Facility contains customary affirmative and negative covenants, including a borrowing base
requirement upon each request for an advance from the Credit Facility. The Company was in compliance with all covenants at October
31, 2019.</t>
  </si>
  <si>
    <t>Equity [Abstract]</t>
  </si>
  <si>
    <t>NOTE 10: STOCKHOLDERS’ DEFICIT The total number of shares of all classes of
stock that the Company shall have the authority to issue is 7,625,000,000 shares consisting of 7,500,000,000 shares of common stock
with a $0.000001 par value per share of which 2,305,778,511 are outstanding at October 31, 2019 and 125,000,000 shares of preferred
stock, par value $0.000001 per share of which (A) 120,000,000 shares have been designated as Series A Convertible Preferred of
which 44,570,101 are outstanding at October 31, 2019, (B) 1,000,000 shares have been designated as Series B Convertible Preferred
Stock, of which no shares are outstanding at October 31, 2019 and (C) 1,000,000 have been designated as Series C Convertible Preferred
Stock, of which 430,801 shares are outstanding at October 31, 2019. On January
11, 2019, stockholders holding a majority of the voting power of the Company’s issued and outstanding shares of voting stock,
executed a written consent approving 1) an amendment to the Company’s Amended and Restated Certificate of Incorporation,
as amended (the “Certificate of Incorporation”) to (i) increase the number of authorized shares of common stock of
the Company to 7,500,000,000 shares from 1,500,000,000 shares and (ii) decrease the par value of the common stock and preferred
stock to $0.000001 from $0.001 per share; and 2) granting discretionary authority to the Company’s Board of Directors to
amend the Certificate of Incorporation to effect one or more consolidations of the issued and outstanding shares of common stock
of the Company, 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 On April 16, 2019, the Company filed a Certificate of Amendment to its Certificate of Incorporation
to increase its authorized common stock from 1,500,000,000 shares to 7,500,000,000 shares and to decrease the par value of its
common stock and preferred stock from $0.001 per share to $0.000001 per share. As of October 31, 2019, the Company has not effectuated
any Reverse Stock Split. Common Stock During the year ended October 31, 2019, the
Company:
● issued 152,029,899 shares of its common stock to satisfy the settlement agreement by and among the Company, Monaker, American Stock Transfer &amp; Trust Company, LLC and NestBuilder that was executed on or about December 22, 2017.
● entered into a securities purchase agreement with an accredited investor pursuant to which the Company issued 41,666,666 shares of its common stock for aggregate gross proceeds of $500,000.
● entered into a letter agreement with the First Investor, pursuant to which the principal amount of the First Note together with interest accrued thereon was converted into an aggregate of 512,333,333 shares of the Company’s common stock at a fixed conversion price of $0.0025 per share and the First Warrant was amended such that the First Warrant is exercisable for 500,000,000 shares of the Company’s common stock at a fixed exercise price of $0.0025 per share. The Company issued the 512,333,333 shares of its common stock on June 4, 2019 (see Note 9).
● entered into a letter agreement with the Second Investor, pursuant to which the principal amount of the Second Note together with interest accrued thereon was converted into an aggregate of 81,920,000 shares of the Company’s common stock at a fixed conversion price of $0.0025 per share and the Second Warrant was amended such that the Second Warrant is exercisable for 80,000,000 shares of the Company’s common stock at a fixed exercise price of $0.0025 per share. The Company issued the 81,920,000 shares of its common stock on June 4, 2019 (see Note 9).
● granted 30,000,000 shares of its common stock to Christopher Cutchens, the Company’s Chief Financial Officer. The common stock will vest 25% on the six month, 1 year, 2 year, and 3 year anniversaries of the grant date. The Company recorded $143,750 of stock-based compensation expense during the year ended October 31, 2019, related to this common stock grant.
● issued 2,419,355 shares of its common stock to satisfy a former employee’s exercise of 3,000,000 warrants on a cashless basis.
● issued 12,909,258 shares of its common stock valued at $152,897 as repayment for outstanding principal and interest on a convertible promissory note as requested by the note holder according to contractual terms. During the year ended October 31, 2018, the
Company:
● issued 1,244,233,615 shares of its common stock valued at $801,936 as repayment for outstanding principal and interest on convertible promissory notes as requested by the note holders according to contractual terms.
● issued 44,470,101 shares of its Series A Convertible Preferred Stock and 10,559,890 shares of its common stock valued at $330,180 as a result of the Monaker litigation settlement.
● retired 4,163,315 shares of its common stock as a result of the NestBuilder spin-off transaction.
● committed to issue 152,029,899 shares of its common stock valued at $456,090 as a result of an additional settlement with Monaker.
● issued warrants to purchase 117,055,586 shares of its common stock valued at $299,635 under the provisions of the employment agreement of the Company’s Chief Executive Officer.
● issued 1,244,233,615 shares of its common stock to the holders of convertible notes with aggregate outstanding principal and accrued interest balances of $801,935. Common Stock Warrants During
February 2019, the Company entered into securities purchase agreements with the First and Second Investor, whereby the Company
sold the First and Second Notes and First and Second Warrants, respectively. The Company allocated a value of $697,611 to the First
and Second Warrants based upon a relative fair value methodology (see Note 9). Additionally, under the provisions of the employment
agreement with its Chief Executive Officer, the Company is committed to issue warrants to purchase shares of its common stock as
follows:
● for each $1 million in revenue generated by the Company, a warrant to purchase 7,500,000 shares of the Company’s common stock will be granted, until such time as the Chief Executive Officer owns 20% of the then-outstanding shares of common stock.
● at the beginning of each calendar year, a warrant to acquire 3% of the Company’s outstanding common stock will be granted. All warrants to purchase shares of the Company’s
common stock that are granted under the provisions of the Chief Executive Officer’s employment agreement are immediately
vested upon being earned. At October 31, 2019, the Company was committed
to issue warrants to purchase 142,500,000 shares of its common stock under the provisions of the employment agreement of its Chief
Executive Officer. The fair value of these warrants was $2,515,794 and was recognized as an operating expense within the consolidated
statements of operations. At October 31, 2019, there were warrants to
purchase up to 725,705,000 shares of the Company’s common stock outstanding which may dilute future EPS. At October 31, 2019, there remained warrants
to purchase approximately 394,000,000 shares of the Company’s common stock, to be issued if earned, under the provisions
of the Chief Executive Officer’s employment agreement, which would increase such ownership percentage of the Company’s
common stock to the 20% limit. The Company estimates the fair value of each
award on the date of grant using a Black-Scholes option valuation model that uses assumptions for warrants earned during the years
ended October 31, 2019 and 2018. Since Black-Scholes option valuation models incorporate ranges of assumptions for inputs, those
ranges are disclosed. Expected volatilities are based on the historical volatility of the Company’s stock. The Company uses
historical data to estimate award exercise and employee termination within the valuation model, whereby separate groups of employees
that have similar historical exercise behavior are considered separately for valuation purposes. The expected term of granted awards
is derived from the output of the option valuation model and represents the period of time that granted awards are expected to
be outstanding. The risk-free rate for periods within the contractual life of the award is based on the U.S. Treasury yield curve
in effect at the time of grant. The following assumptions were utilized during the years ended October 31, 2019 and 2018:
2019 2018
Expected volatility 0.20% - 486.01 % 1.45% - 6.30 %
Weighted-average volatility 50.14 % 3.52 %
Expected dividends 0 % 0 %
Expected term (in years) 0.5 1.0
Risk-free rate 1.46% - 2.60 % 1.09% - 2.67 % The following table sets forth common share
purchase warrants outstanding as of October 31, 2019:
Weighted
Average
Exercise Intrinsic
Warrants Price Value
Outstanding, October 31, 2018 123,761,716 $ 0.007 $ -
Warrants granted and issued 1,796,574,073 $ 0.001 $ -
Warrants exercised (3,000,000 ) $ (0.006 ) $ -
Warrants exchanged (1,191,630,789 ) $ (0.002 ) $ -
Outstanding, October 31, 2019 725,705,000 $ 0.003 $ -
Common stock issuable upon exercise of warrants 725,705,000 $ 0.003 $ -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19 Life (Years) Price 2019 Price
$ 0.0025 580,000,000 2.35 $ 0.0025 580,000,000 $ 0.0025
$ 0.0060 142,500,000 0.79 $ 0.0060 142,500,000 $ 0.0060
$ 0.0250 1,000,000 0.17 $ 0.0250 1,000,000 $ 0.0250
$ 0.0500 1,000,000 1.17 $ 0.0500 1,000,000 $ 0.0500
$ 0.1000 1,205,000 0.35 $ 0.1000 1,205,000 $ 0.1000
725,705,000 1.99 $ 0.0034 725,705,000 $ 0.0034 The following table sets forth common share
purchase warrants outstanding as of October 31, 2018:
Weighted
Average
Exercise Intrinsic
Warrants Price Value
Outstanding, October 31, 2017 17,786,467 $ 0.016 $ -
Warrants granted and issued 105,975,249 $ 0.006 $ -
Warrants forfeited - $ - $ -
Outstanding, October 31, 2018 123,761,716 $ 0.007 $ -
Common stock issuable upon exercise of warrants 123,761,716 $ 0.007 $ -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18 Life (Years) Price 2018 Price
$ 0.006 120,556,716 0.98 $ 0.006 120,556,716 $ 0.006
$ 0.025 1,000,000 1.17 $ 0.025 1,000,000 $ 0.025
$ 0.050 1,000,000 0.47 $ 0.050 1,000,000 $ 0.050
$ 0.100 1,205,000 1.35 $ 0.100 1,205,000 $ 0.100
123,761,716 0.98 $ 0.007 123,761,716 $ 0.007 Series A Convertible Preferred Stock On October 14, 2014, the Company filed a certificate
of amendment to its Certificate of Designations, Number, Voting Powers, Preferences and Rights of Series A Convertible Preferred
Stock with the Delaware Secretary of State pursuant to the July 31, 2014 Board of Directors approval to increase the Series A Convertible
Preferred A shares from 100,000,000 shares to 120,000,000 shares. The Series A Convertible Preferred Stock was issued at $0.001
par value and bear dividends at a rate of 10% per annum payable on a quarterly basis when declared by the board of directors. Dividends
accrue whether or not they have been declared by the board. At the election of the Company, Preferred Dividends may be converted
into Series A Convertible Preferred Stock, with each converted share having a value equal to the market price per share, subject
to adjustment for stock splits. In order to exercise such option, the Company delivers written notice to the holder. Each 20 shares
of Series A Convertible Preferred Stock is convertible at the option of the holder thereof at any time into one share of Common
Stock. Each holder of Series A Convertible Preferred Stock shall be entitled to one vote for each whole share of common stock that
would be issuable upon conversion of such share on the record date for determining eligibility to participate in the action being
taken.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A Convertible Preferred Stock or to the Common Stock, an amount for each share
of Series A Convertible Preferred Stock equal to all accrued and unpaid Preferred Dividends plus the Stated Value, as adjusted
(the “Series A Liquidation Amount”). On February 8, 2019, the Company filed a Second
Amended and Restated Certificate of Designations, Preferences and Rights of the Series A Convertible Preferred Stock (the “Second
Amended and Restated Series ACOD”), as amended on April 9, 2019 with the Delaware Secretary of State. Pursuant to the Second
Amended and Restated Series A COD, the Company designated 120,000,000 shares as Series A Convertible Preferred Stock (the “Series
A Preferred Stock”). Each share of Series A Preferred Stock is convertible at any time at the option of the holder into such
number of shares of the Company’s common stock determined by dividing the Series A Conversion Price divided by the Series
A Stated Value. The “Series A Conversion Price” is $1.00 per share, subject to adjustment, and the “Series A
Stated Value is $1.00 per share. Each share of Series A Preferred Stock shall be entitled to vote such number of shares into which
the Series A Preferred Stock are convertible into. In addition, from the date the Company issued the First Note until such time
that no shares of Series A Preferred Stock are outstanding, each holder of Series A Preferred Stock shall have the right to participate
in any subsequent financings of the Company in an amount equal to up to 50% of such financing.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A Preferred Stock or to the common stock, an amount for each share of Series A
Preferred Stock equal to the Series A Stated Value. There were no accrued or declared preferred
stock dividends on the outstanding preferred shares at October 31, 2018. On March 25, 2019, the Company entered into
an inducement agreement (the “Inducement Agreement”) effective as of February 8, 2019, pursuant to which the Company
issued Monaker 152,029,899 shares of its common stock as an inducement to remove certain anti-dilution provisions contained in
the Series A Preferred Stock Certificate of Designation in connection with the offering to the First Investor of the First Note
and the First Warrant. At October 31, 2018, the value of the 152,029,899 shares of common stock was $456,090 and was recorded as
shares to be issued within our Consolidated Statement of Changes in Stockholders’ Deficit. At October 31, 2019 and 2018, there were 44,570,101
shares of Series A Convertible Preferred Stock outstanding. Series B Convertible Preferred Stock On July 31, 2014, the Company’s Board
of Directors approved the creation of a new Series B Convertible Preferred Stock and on October 14, 2014 the Company filed a Certificate
of Designation of Series B Convertible Preferred Stock with the Delaware Secretary of State designating 1,000,000 shares, par value
of $0.001 per share, as Series B Convertible Preferred Stock (“Series B Convertible Preferred Stock”). The Series B
Convertible Preferred Stock have a stated value of $5.00 per share (the “Series B Stated Value”). The Series B Convertible
Preferred Stock accrue dividends at a rate of 10% per annum on the Series B Stated Value of such shares of the Series B Convertible
Preferred Stock. Dividends accrue whether or not they have been declared by the board of directors. At the election of the Company,
it may satisfy its obligations to pay dividends on the Series B Convertible Preferred Stock by issuing shares of common stock to
the holders of Series B Convertible Preferred Stock on a uniform and prorated basis. Each share of Series B Convertible Preferred
Stock is convertible at the option of the holder thereof at any time into a number of shares of common stock determined by dividing
the Series B Stated Value by the conversion price then in effect. The conversion price for the Series B Convertible Preferred Stock
is equal to $0.05 per share, subject to adjustment. Each holder of Series B Convertible Preferred Stock shall be entitled to the
number of votes equal to 200 votes for each shares of Series B Convertible Preferred Stock held by them. Upon the occurrence of a Liquidation Event,
the board shall determine in good faith the amount legally available for distribution to stockholders after taking into account
the Net Assets Available for Distribution. The holders of the Series B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B Convertible Preferred
Stock or to the common stock, an amount for each share of Series B Convertible Preferred Stock equal to all accrued and unpaid
preferred dividends plus the Series B Stated Value. As of October 31, 2019 and 2018, there were
no shares of Series B Convertible Preferred Stock outstanding. Series C Convertible Preferred Stock On May 5, 2015, the Company filed a Certificate
of Designation of Series C Convertible Preferred Stock (the “Series C COD”) with the Delaware Secretary of State. Pursuant
to the Series C COD, the Company designated 1,000,000 shares as Series C Convertible Preferred Stock (the “Series C Preferred
Stock”). Each share of Series C Preferred Stock is convertible at any time at the option of the holder into such number of
shares of the Company’s common stock determined by dividing the Series C Stated Value by the Series C Conversion Price. The
“Series C Stated Value” means $5.00 per share, and the “Series C Conversion Price” means $0.05 per share,
subject to adjustment. Each share of Series C Preferred Stock shall
be entitled to vote such number of shares equal to 100 votes for each share of common stock into which the Series C Preferred Stock
is then convertible into. Shares of Series C Preferred Stock shall accrue dividends at a rate of 10% per annum on the Series C
Stated Value which shall be payable when and if declared by the board of directors. Upon the occurrence of a Liquidation Event,
the board shall determine in good faith the amount legally available for distribution to stockholders after taking into account
the Net Assets Available for Distribution. The holders of the Series C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C Convertible Preferred
Stock or to the common stock, an amount for each share of Series C Convertible Preferred Stock equal to all accrued and unpaid
preferred dividends plus the Series C Stated Value. On December 28, 2018, the Board of Directors
awarded the Company’s Chief Executive Officer 295,801 shares of Series C Preferred Stock, in exchange for 117,556,716 of
his warrants to acquire shares of common stock and a 501,130 share common stock bonus as approved by the Company’s Board
of Directors related to the Company’s fiscal 2018 performance. On April 26, 2019, a shareholder converted
25,000 shares of Series C Preferred Stock into an aggregate of 2,500,000 shares of the Company’s common stock. At October 31, 2019 and 2018, there were 430,801
and 160,000 shares of Series C Convertible Preferred Stock outstanding, respectively.</t>
  </si>
  <si>
    <t>Related Party Transactions</t>
  </si>
  <si>
    <t>Related Party Transactions [Abstract]</t>
  </si>
  <si>
    <t>NOTE 11: RELATED PARTY TRANSACTIONS During the fiscal year ending October 31, 2019,
there were no related party transactions to report. At October 31, 2018, Anshu Bhatnagar, our
Chief Executive Officer was due warrants to acquire 117,055,586 shares of common stock under the provisions of his employment
agreement. Since there were no authorized shares of common stock available for issuance, on December 28, 2018, the Board of Directors
awarded our Chief Executive Officer 294,545 shares of Series C Preferred Stock, in lieu of the warrants to acquire 117,055,586
shares of Common Stock due him, and inclusive of 501,130 shares of Common Stock related to an incentive bonus as approved by the
Board of Directors. At October 31, 2018, the value of the 117,055,586 warrants to acquire shares of Common Stock was $299,635
and was recorded within our Consolidated Statement of Changes in Stockholders’ Deficit.</t>
  </si>
  <si>
    <t>Income Taxes</t>
  </si>
  <si>
    <t>Income Tax Disclosure [Abstract]</t>
  </si>
  <si>
    <t>NOTE 12: INCOME TAXES 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 Due to recurring losses,
the Company’s tax provision for the years ended October 31, 2019 and 2018 was $0 and $0, respectively. The provision for income taxes consisted of
the following:
Year Ended October 31, 2019 2018
Deferred tax benefit (provision):
Federal 729,016 659,190
State, net of federal benefit 226,255 127,093
Effect of Canada tax and exchange rates - 257,084
Nondeductible expenses - (90,961 )
Change in valuation allowance (955,271 ) (952,406 )
Income tax provision $ - $ - The following table presents the difference
between the effective tax rate and the U.S. federal statutory income tax rate:
Year Ended October 31, 2019 2018
U.S. federal statutory income tax rate 21.0 % 21.0 %
State taxes, net of federal benefit 7.0 % 7.0 %
Other 0.0 % 0.0 %
Effect of valuation allowance (28.0 )% (28.0) %
Effective income tax rate 0.0 % 0.0 % Deferred income taxes reflect the net tax effect
of temporary difference between the carrying amounts of assets and liabilities. The significant components of the deferred income
tax asset (liability) are as follows:
October 31,
2019 2018
Deferred tax assets (liabilities):
Net operating loss carryforwards (US) 1,312,249 2,594,497
Net operating loss carryforwards (Canada) - 1,021,065
Deferred stock warrants 1,388,579 -
Other 17,075 -
Depreciation (6,400 ) -
Net deferred tax assets 2,711,503 3,615,562
Valuation allowance (2,711,503 ) (3,615,562 )
Income tax provision $ - $ -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decreased by $904,059
and $361,043 during the fiscal years ended October 31, 2019 and 2018, respectively. As of October 31, 2019 the Company has a total
net operating loss carryforward of approximately $4,600,000. Net operating loss carryforwards generated before January 1, 2018
will expire through 2037. Under the Internal Revenue Code Section 382,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 Effective December 22, 2017 a new tax bill was signed into law that reduced the federal income tax rate for corporations
from 35% to 21%. The new bill reduced the blended tax rate for the Company from 39.5% to 27.5%. The change in blended tax rate
reduced the 2018 net operating loss carry forward deferred tax assets by approximately $1,400,000.</t>
  </si>
  <si>
    <t>Segment Reporting</t>
  </si>
  <si>
    <t>Segment Reporting [Abstract]</t>
  </si>
  <si>
    <t>Note
13: Segment reporting Through July 31, 2018, the Company had two
reportable segments: real estate and food products. On July 31, 2018, the real estate segment was spun-off into a separate public
company, leaving the Company with only the food products segment (see Note 16).</t>
  </si>
  <si>
    <t>Commitments and Contingencies</t>
  </si>
  <si>
    <t>Commitments and Contingencies Disclosure [Abstract]</t>
  </si>
  <si>
    <t>NOTE 14: COMMITMENTS AND CONTINGENCIES License Contingent Consideration As described in Note 5, during April 2019 the
Company acquired the License to sell MLB-branded frozen dessert products and confections as part of its acquisition of BLF. The
consideration payable to the seller of BLF includes $5,050,000 of contingent consideration, of which $50,000 is due upon the initial
sale of an MLB-branded product and of which $5,000,000 is to be paid over time, through December 31, 2022, based on future sales
of MLB-branded products (the “Earnout”). The Earnout is payable on a quarterly basis at $1.00 per case sold for sales
that have a minimum gross margin of 20% per case. The Earnout payable each quarter is limited in aggregate to the operating income
of BLF; however, any amounts constrained due to this limit may be rolled forward to future periods and paid when there is sufficient
excess operating income. The Company accrues for this contingent consideration when payment becomes both probable and estimable. During August 2019, $50,000 of the License
contingent consideration was paid to the seller of BLF as the initial sale of an MLB-branded product was achieved during July 2019.
At October 31, 2019, the Company believes it is a reasonable possibility that the remaining maximum amount of $5,000,000 will be
paid over the term of the arrangement. Guaranteed Minimum Royalties The Company is obligated to pay royalties to
certain vendors for the sale of products that contain their intellectual property. These royalty fees are based on a percentage
of sales of the underlying products and are included in cost of revenue. The royalties also include certain guaranteed minimum
payments. As of October 31, 2019, the Company’s total expected future obligation related to these guaranteed minimum payments
was $1,346,818, of which the Company expects to pay $478,485, $738,333 and $130,000 during the fiscal years ending October 31,
2020, 2021, and 2022, respectively. Amounts accrued at October 31, 2019 relating to these guaranteed minimum payments totaled $233,841
and are included in accounts payable and accrued expenses. Operating Lease Obligation The Company’s future fiscal year minimum
lease payments for its corporate office operating lease are as follows:
2020 $ 90,610
2021 $ 93,329
2022 $ 15,746
Total $ 199,685 Rent expense for the Company’s corporate
office for the fiscal years ending October 31, 2019 and 2018 was $87,910 and $78,681, respectively.</t>
  </si>
  <si>
    <t>Litigation</t>
  </si>
  <si>
    <t>NOTE 15: LITIGATION RealBiz v. Monaker, Case No. 0:16-cv-61017-FAM.
Monaker v. RealBiz, Case No. 1:16-cv-24978-DLG On December 22, 2017, the foregoing litigation
was settled with the issuance of 44,470,101 shares of the Company’s Series A Convertible Preferred Stock and 10,559,890 shares
of the Company’s common stock to Monaker and a $100,000 payment to NestBuilder by Monaker. The settlement included an anti-dilution
provision requiring the Company to issue additional shares of its preferred or common stock to Monaker to maintain Monaker’s
ownership percentage as of the date of the settlement. On March 25, 2019, the Company entered into an inducement agreement (the
“Inducement Agreement”) effective as of February 8, 2019, pursuant to which the Company agreed to issue Monaker 152,029,899
shares of its common stock as an inducement to remove certain anti-dilution provisions contained in the Series A Preferred Stock
Certificate of Designation in connection with the Company’s offering of a convertible promissory note in the original principal
amount of $1,250,000 and a three-year warrant to purchase up to 925,925,925 shares of the Company’s common stock. At October
31, 2018, the value of the 152,029,899 shares of common stock was $456,090 and was recorded as shares to be issued within our Consolidated
Statement of Changes in Stockholders’ Deficit. On April 22, 2019, the 152,029,899 shares of common stock were issued to Monaker
to satisfy the Inducement Agreement. On January 29, 2018, additional litigation
between the Company and NestBuilder was settled with the Company agreeing to pay NestBuilder $30,000 and NestBuilder agreeing to
return to the Company 4,163,315 shares of the Company’s common stock. On December 1, 2018, Mid-Atlantic CFO Advisory
Services (“Mid-Atlantic”) commenced a lawsuit against Verus Foods, Inc. and Anshu Bhatnagar in the Fairfax Circuit
Court, Case No. 2018-16824. This case stems from the Company’s use of Mid-Atlantic’s services for certain business
transactions and the Company’s failure to pay for such services. On December 28, 2018, a Confirmation of Arbitration Award
and Final Judgment Order was approved, awarding Mid-Atlantic an amount which included claimed services, attorney’s fees,
arbitration costs and fees, and interest of 4% percent per annum from November 22, 2018. On October 30, 2019, the Company paid
$205,300 and received a Final Judgment Order releasing Verus Foods, Inc. and Anshu Bhatnagar from all claims. On April 4, 2019, Auctus Fund, LLC (“Auctus”)
commenced a lawsuit against the Company in the United States District Court for the District of Massachusetts. On August 27, 2019
the Company filed a motion to dismiss this lawsuit. On September 30, 2019, Auctus responded by filing a First Amended Complaint.
The Company then filed a second motion to dismiss on October 24, 2019. On February 25, 2020, the court issued a decision dismissing
the securities laws and unjust enrichment and breach of fiduciary duty claims and retaining the breach of contract, breach
of covenant of good faith, fraud and deceit, and negligent misrepresentation-and the Massachusetts Consumer Protection Act claims.
The Company filed its Answer to the complaint on March 10, 2020. The case remains pending in the District of Massachusetts. This
case stems from a securities purchase agreement and convertible note issued in May 2017, a securities purchase agreement and convertible
note issued in July 2018, the spin-off of the Company’s real estate division into NestBuilder including the issuance of
shares of NestBuilder in the spin-off to the Company’s stockholders and an inducement agreement, release and payoff agreement
executed by the parties in February 2019 whereby the Company settled the balance of outstanding amounts owed to Auctus in consideration
for cash and shares of NestBuilder. Auctus has requested that the court grant it injunctive and equitable relief and specific
performance with respect to the Company’s obligations; determine that the Company is liable for all damages, losses and
costs and award Auctus actual losses sustained; award Auctus costs including, but not limited to, costs required to prosecute
the action including attorneys’ fees; and punitive damages. The Company intends to continue to defend this matter and although
the ultimate outcome cannot be predicted with certainty, based on the current information available, the Company does not believe
the ultimate liability, if any, will have a material adverse effect on its financial condition or results of operations.</t>
  </si>
  <si>
    <t>Discontinued Operations</t>
  </si>
  <si>
    <t>Discontinued Operations and Disposal Groups [Abstract]</t>
  </si>
  <si>
    <t>NOTE 16: DISCONTINUED OPERATIONS Through July 31, 2018, we operated a real estate
segment which generated revenue from service fees (for video creation and production and website hosting (ReachFactor)) and product
sales (Nestbuilder Agent 2.0 and Microvideo app). The real estate segment was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d stickiness through the utilization of video, social
media and loyalty programs. At the core of our programs was our proprietary video creation technology which allowed for an automated
conversion of data (text and pictures of home listings) to a video with voice and music. We provided video search, storage and
marketing capabilities on multiple platform dynamics for web, mobile and TV. Once a home, personal or community video was created
using our proprietary technology, it could be published to social media, email or distributed to multiple real estate websites,
broadband or television for consumer viewing. As a
result of the spin-off of our real estate segment, all related assets and liabilities for periods prior to August 1, 2018 are disclosed
net as current assets and current liabilities within the consolidated balance sheets, and all related income and expenses are disclosed
net as income from discontinued operations within the consolidated statements of operations. The revenues and expenses associated with discontinued
operations included in our consolidated statements of operations were as follows:
Year Ended October 31,
2019 2018
Continuing Discontinued Continuing Total
Revenue $ 13,611,101 $ 216,316 $ 5,802,037 $ 6,018,353
Cost of revenue 11,546,413 56,800 5,053,453 5,110,253
Gross Profit 2,064,688 159,516 748,584 908,099
Operating Expenses:
Salaries and benefits 3,892,926 82,326 488,577 570,902
Selling and promotions expense 125,644 824 - 824
Legal and professional fees 618,310 82,999 285,138 368,137
General and administrative 1,544,689 71,714 885,367 957,081
Total Operating Expenses 6,181,569 237,863 1,659,081 1,896,944
Operating loss (4,116,881 ) (78,347 ) (910,498 ) (988,845 )
Other Income (Expense):
Interest expense (364,005 ) (1,322 ) (320,527 ) (321,849 )
Loss on legal settlements (205,300 ) - - -
Initial derivative liability expense (225,115 ) - - -
Amortization of debt discount (839,876 ) - - -
Amortization of issuance costs (21,355 ) - - -
Gain on extinguishment of debt 2,700,737 - - -
Gain on convertible notes payable settlement 681,945 - - -
Loss on legal settlement of accounts payable - 338,855 (914,353 ) (575,497 )
Default principal increase on convertible - - (938,100 ) (938,100 )
Total Other Income (Expense) 1,727,031 337,533 (2,172,980 ) (1,835,447 )
(Loss) income before income taxes (2,389,850 ) 259,186 (3,083,478 ) (2,824,292 )
Income taxes - - - -
Net (loss) income $ (2,389,850 ) $ 259,186 $ (3,083,478 ) $ (2,824,292 )</t>
  </si>
  <si>
    <t>Business Divestiture</t>
  </si>
  <si>
    <t>Subscription Agreements [Member]</t>
  </si>
  <si>
    <t>NOTE 17: BUSINESS DIVESTITURE On May 1, 2018, Verus MENA entered into a
Share Purchase and Sale Agreement with the Purchaser pursuant to which Verus MENA sold 75 shares of Gulf Agro, representing 25%
of the common stock of Gulf Agro, to the Purchaser. In consideration for the Gulf Agro Shares, the Purchaser was assigned certain
contracts executed during a specified period of time. Upon the consummation of the transaction contemplated by the Share Purchase
and Sale Agreement, the Purchaser obtained a broader license for product distribution. All liabilities of Gulf Agro remained with
Gulf Agro. This transaction benefited Verus MENA by providing Verus MENAf: with a broader license for product distribution and
full control of all intellectual property rights.</t>
  </si>
  <si>
    <t>Subsequent Events</t>
  </si>
  <si>
    <t>Subsequent Events [Abstract]</t>
  </si>
  <si>
    <t>NOTE 18: SUBSEQUENT EVENTS On November 8, 2019, the Monaco Note matured
and the principal amount of $530,000 and accrued interest of $113,597 became due. As the Company was not able to pay the balance
due of $643,597, the interest rate immediately increased to 18% per annum. The note holder has agreed to only impose the default
interest rate and not proceed with any other default remedies currently available. The Company expects to repay the Monaco Note
in full as quickly as possible based upon its available capital. On January 2, 2020, the Company entered into
Amendment #1 (the “Amendment”) of a convertible note originally issued on July 1, 2019 in the principal amount of $605,000,
to modify the conversion price. Subsequent to the Amendment, an aggregate of $153,266 of principal and accrued interest have been
converted into 15,098,054 shares of the Company’s common stock. On January 9, 2020, the Company entered into
a securities purchase agreement with an accredited investor pursuant to which the Company issued a convertible note in the principal
amount of $605,000 (including a $90,000 original issuance discount). The note matures on January 9, 2021, accrues interest at a
rate of 4% per annum (increasing to 24% per annum upon the occurrence of an event of default) and is convertible into shares of
the Company’s common stock at a conversion price of $0.015 per share, subject to adjustment. The note may be prepaid by the
Company at any time prior to the 180 th On February 10, 2020, the Company issued a
convertible note in the principal amount of $420,000 (including a $70,000 original issuance discount) to an accredited investor.
The note matures on November 10, 2020, accrues interest at a rate of 4% per annum and is convertible into shares of the Company’s
common stock at a conversion price of $0.0125 per share, subject to adjustment. The note may be prepaid by the Company at any time
prior to the 180 th On February 14, 2020, as a result of the Company’s
failure to timely file its Form 10-K, the Company was in default with respect to certain of its convertible notes. The Company
obtained waiver agreements, within the stated cure periods, whereby the events of default and the rights to the event of default
remedies were waived until the earlier of (i) April 30, 2020 or (ii) the date upon which the Company is no longer in default. On February 25, 2020, the court issued a decision
in the lawsuit commenced by Auctus against the Company dismissing the securities laws and unjust enrichment and breach of fiduciary
duty claims and retaining the breach of contract, breach of covenant of good faith, fraud and deceit, and negligent misrepresentation-and
the Massachusetts Consumer Protection Act claims. The Company filed its Answer to the complaint on March 10, 2020. The
case remains pending in the District of Massachusetts (see Note 15). Effective March 31, 2020, the Company and Sellers
of Nutribrands entered into the Termination Agreement with Nutribrands LTDA pursuant to which, among other things, all agreements
between the parties (including the October 30, 2019 Amended and Restated Operating Agreement of Nutribrands International, LLC,
the Contribution and Sale Agreement and all related ancillary agreements (collectively, “Released Transactions”)) were
terminated and the parties released each other from all obligations arising from the Released Transactions (See Note 4). On March 31, 2020, the Company issued a promissory
note in the principal amount of $312,500 (including a $62,500 original issuance discount) to an accredited investor. The note
matures on July 1, 2020, accrues interest at a rate of 4% per annum, and is secured by an interest in all of the equity of BLF.
The note may be prepaid by the Company at any time prior to maturity with no prepayment penalties.</t>
  </si>
  <si>
    <t>Summary of Significant Accounting Policies (Policies)</t>
  </si>
  <si>
    <t>Basis of Consolidation and Presentation</t>
  </si>
  <si>
    <t>Basis of Consolidation and Presentation The consolidated financial statements for
the years ended October 31, 2019 and 2018 include the operations of BLF effective April 25, 2019, Verus MENA effective May 1,
2018, Verus Foods, Inc. effective January 2017, and Gulf Agro Trading, LLC through April 30, 2018 (see Note 17). The historical
operations of subsidiaries RealBiz 360 Enterprise (Canada), Inc., RealBiz 360, Inc., and its wholly-owned subsidiary, Webdigs,
LLC, which includes the dormant wholly owned subsidiaries of Home Equity Advisors, LLC, and Credit Garage, LLC from the recapitalization
date of October 9, 2012 are reported as discontinued operations for all periods presented through July 31, 2018 (see Note 16).
All significant intercompany balances and transactions have been eliminated in the consolidation.</t>
  </si>
  <si>
    <t>Reclassifications</t>
  </si>
  <si>
    <t>Reclassifications Certain reclassifications of prior year amounts
have been made to enhance comparability with the current year’s consolidated financial statements, including, but not limited
to, presenting the spin-off of the real estate segment as discontinued operations for all periods presented and presentation of
certain items within the consolidated statement of cash flow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finite-lived intangible assets, derivative liabilities, stock-based compensation, and the valuation reserve for
income taxes.</t>
  </si>
  <si>
    <t>Concentrations of Credit Risk</t>
  </si>
  <si>
    <t>Concentrations of Credit Risk The Company’s food products accounts
receivable, net and revenues as of and for the year ended October 31, 2019 were geographically concentrated with customers located
in the GCC countries. In addition, significant concentrations existed with a limited number of customers. Approximately 42% of
accounts receivable, net as of October 31, 2019 was concentrated with three customers and approximately 66% of revenues for the
year ended October 31, 2019 were concentrated with six customers. Although the loss of one or more of our top customers, or a substantial
decrease in demand by any of those customers for our products, could have a material adverse effect on our business, results of
operations and financial condition, such risks may be mitigated by our access to credit insurance programs. The Company purchases substantially all of
its food products from a limited number of regions around the world or from a limited number of suppliers. Increases in the prices
of the food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food products or our suppliers cease to be available to us, we could
experience shortages in our food products or be unable to meet our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October 31, 2019 or October 31, 2018.</t>
  </si>
  <si>
    <t>Marketable Securities</t>
  </si>
  <si>
    <t>Marketable securities During January 2018, as part of the legal
settlement with Monaker, NestBuilder received Monaker common shares valued at $32,270, which were classified as “available
for sale” securities until being spun-off on August 1, 2018 (see Note 16). These marketable securities were determined trading
securities pursuant to Statement of Financial Accounting Standards (“SFAS”) No. 115, Accounting for Certain Investments
in Debt and Equity Securities</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October 31, 2019 and 2018, the Company determined
there was no requirement for an allowance for doubtful accounts.</t>
  </si>
  <si>
    <t>Inventory Inventory is stated at the lower of net realizable
value, determined on the first-in, first-out basis, or cost. Net realizable value is based on estimated selling prices in the
ordinary course of business less reasonably predictable costs of completion and transportation. Inventories consist of raw materials
(film and packaging) and finished products. At October 31, 2019, raw materials and finished products inventory totaled $54,392
and $544,123, respectively. At October 31, 2018, all inventory was finished products inventory.</t>
  </si>
  <si>
    <t>Intangible Assets</t>
  </si>
  <si>
    <t>Intangible Assets The Company amortizes its two intangible assets,
a license with MLB, and certain acquired customer contracts, on a straight-line basis over the estimated useful lives of the assets.</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ves range from 3 to 7 years based upon asset class. When an asset is retired, sold or impaired, the resulting gain or loss is
reflected in earnings. The Company incurred depreciation expense of $3,835 for the year ended October 31, 2019. The Company did
not incur depreciation expense for the year ended October 31, 2018.</t>
  </si>
  <si>
    <t>Impairment of Long-lived Assets</t>
  </si>
  <si>
    <t>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19 and 2018, the Company did not impair any long-lived assets.</t>
  </si>
  <si>
    <t>Fair Value of Financial Instruments</t>
  </si>
  <si>
    <t>Fair Value of Financial Instruments The Company measures its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Revenue is derived from the sale of food and
beverag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8).</t>
  </si>
  <si>
    <t>Cost of Revenues</t>
  </si>
  <si>
    <t>Cost of Revenues Cost of revenues represents the cost of the
food products sold during the periods presented.</t>
  </si>
  <si>
    <t>Shipping and Handling Costs</t>
  </si>
  <si>
    <t>Shipping and Handling Costs Shipping and handling costs for freight expense
on goods shipped are included in cost of sales. Freight expense on goods shipped for the years ended October 31, 2019 and 2018
were $562,959 and $162,190, respectively.</t>
  </si>
  <si>
    <t>Share-based Compensation</t>
  </si>
  <si>
    <t>Share-Based Compensation The Company computes share based payments
in accordance with ASC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U.S. Securities and Exchange Commission (the “SEC”) issued Staff Accounting Bulletin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and warrants by using the Black-Scholes option pricing model.</t>
  </si>
  <si>
    <t>Derivative Instruments</t>
  </si>
  <si>
    <t>Derivative Instruments The Company accounts for financing arrangements
that consist of freestanding derivative instruments or are hybrid instruments that contain embedded derivative features in accordance
with ASC topic 815, “Accounting for Derivative Instruments and Hedging Activities”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the “FASB”) ASC. The amounts
allocated to warrants and beneficial conversion rights are recorded as debt discount and as additional paid-in-capital. Debt discount
is amortized to expense over the life of the debt.</t>
  </si>
  <si>
    <t>Foreign Currency</t>
  </si>
  <si>
    <t>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Consolidated
Statements of Operations and Comprehensive Loss as a component of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Operations and Comprehensive Loss as a component of other income (expense).</t>
  </si>
  <si>
    <t>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9,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19 and 2018.</t>
  </si>
  <si>
    <t>Earnings Per Share</t>
  </si>
  <si>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October 31, 2019 and 2018 as we incurred
a net loss for those periods. At October 31, 2019, there were outstanding warrants to purchase approximately 726 million shares
of the Company’s common stock, approximately 88 million shares of the Company’s common stock issuable upon the conversion
of series A and series C convertible preferred stock, and approximately 16 million shares of the Company’s common stock
issuable upon the conversion of convertible notes payable which may dilute future EPS. At October 31, 2018, there were outstanding
warrants to purchase approximately 124 million shares of the Company’s common stock, approximately 276 million shares of
the Company’s common stock to be issued, and approximately 61 million shares of the Company’s common stock issuable
upon the conversion of series A and series C convertible preferred stock which may dilute future EPS.</t>
  </si>
  <si>
    <t>Recently Adopted Accounting Standards</t>
  </si>
  <si>
    <t>Recently Adopted Accounting Standards Effective November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consolidated financial
statements. The Company determined the adoption of ASC 606 did not have a material impact on its consolidated financial statements.
The comparative information has not been restated and continues to be reported under the accounting standards in effect for those
periods. Refer to Note 8 for additional information regarding the Company’s adoption of ASC 606. Effective November 1, 2018, the Company adopted
Accounting Standards Update (“ASU”) 2016-15, Statement of Cash Flows (Topic 230): Classification of Certain Cash
Receipts and Cash Payments Effective November 1, 2018, the Company adopted
ASU 2016-18, Statement of Cash Flows (Topic 230): Restricted Cash Effective November 1, 2018, the Company adopted
ASU No. 2017-01, Business Combinations (Topic 805): Clarifying the Definition of a Business Effective November 1, 2018, the Company adopted
ASU 2017-09, Compensation – Stock Compensation (Topic 718): Scope of Modification Accounting Effective November 1, 2018, the Company adopted
ASU 2017-12, Derivatives and Hedging (Topic 815): Targeted Improvements to Accounting for Hedging Activities</t>
  </si>
  <si>
    <t>Recently Issued Accounting Standards Not Yet Adopted</t>
  </si>
  <si>
    <t>Recently Issued Accounting Standards Not
Yet Adopted During February 2016, the FASB established
Topic 842, Leases During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t>
  </si>
  <si>
    <t>Intangible Assets, Net (Tables)</t>
  </si>
  <si>
    <t>Schedule of Intangible Assets</t>
  </si>
  <si>
    <t>The net carrying amount of the intangible assets
are as follows:
Estimated
October 31, Useful Lives 2019 2018
Intangible assets:
MLB license 32 months $ 357,027 $ -
Customer contracts 7 years 544,630 -
Accumulated amortization (63,950 ) -
Intangible assets, net $ 837,707 $ -</t>
  </si>
  <si>
    <t>Schedule of Future Amortization Expense of Intangible Assets</t>
  </si>
  <si>
    <t>Annual amortization expense related to the
existing net carrying amount of the intangible assets for the next five years is expected to be as follows:
Fiscal year 2020 $ 226,201
Fiscal year 2021 $ 212,931
Fiscal year 2022 $ 100,325
Fiscal year 2023 $ 77,804
Fiscal year 2024 $ 77,804</t>
  </si>
  <si>
    <t>Property and Equipment (Tables)</t>
  </si>
  <si>
    <t>Schedule of Property, Plant and Equipment</t>
  </si>
  <si>
    <t xml:space="preserve">At October 31, 2019 and 2018, the Company’s
property and equipment are as follows:
Estimated
October 31, Useful Lives 2019 2018
Computer equipment 3 years $ 86,974 $ 98,341
Furniture and fixtures 7 years 13,213 -
Production assets 3 years 9,624 -
Accumulated depreciation (86,554 ) (82,719 )
$ 23,257 $ 15,622 </t>
  </si>
  <si>
    <t>Revenue (Tables)</t>
  </si>
  <si>
    <t>Schedule of Net Revenue by Country</t>
  </si>
  <si>
    <t>Information about the Company’s revenue
by country is as follows:
Year Ended October 31, 2019 2018
United Arab Emirates $ 9,326,205 $ 3,686,471
Kingdom of Saudi Arabia 1,891,059 710,580
Bahrain 1,202,282 827,997
Oman 1,140,116 576,989
United States 51,439 -
Net revenue $ 13,611,101 $ 5,802,037</t>
  </si>
  <si>
    <t>Stockholders' Deficit (Tables)</t>
  </si>
  <si>
    <t>Summary of Assumptions Used on Fair Value of Options</t>
  </si>
  <si>
    <t>The following assumptions were utilized during
the years ended October 31, 2019 and 2018:
2019 2018
Expected volatility 0.20% - 486.01 % 1.45% - 6.30 %
Weighted-average volatility 50.14 % 3.52 %
Expected dividends 0 % 0 %
Expected term (in years) 0.5 1.0
Risk-free rate 1.46% - 2.60 % 1.09% - 2.67 %</t>
  </si>
  <si>
    <t>Schedule of Common Share Purchase Warrants Outstanding</t>
  </si>
  <si>
    <t>The following table sets forth common share
purchase warrants outstanding as of October 31, 2019:
Weighted
Average
Exercise Intrinsic
Warrants Price Value
Outstanding, October 31, 2018 123,761,716 $ 0.007 $ -
Warrants granted and issued 1,796,574,073 $ 0.001 $ -
Warrants exercised (3,000,000 ) $ (0.006 ) $ -
Warrants exchanged (1,191,630,789 ) $ (0.002 ) $ -
Outstanding, October 31, 2019 725,705,000 $ 0.003 $ -
Common stock issuable upon exercise of warrants 725,705,000 $ 0.003 $ - The following table sets forth common share
purchase warrants outstanding as of October 31, 2018:
Weighted
Average
Exercise Intrinsic
Warrants Price Value
Outstanding, October 31, 2017 17,786,467 $ 0.016 $ -
Warrants granted and issued 105,975,249 $ 0.006 $ -
Warrants forfeited - $ - $ -
Outstanding, October 31, 2018 123,761,716 $ 0.007 $ -
Common stock issuable upon exercise of warrants 123,761,716 $ 0.007 $ -</t>
  </si>
  <si>
    <t>Schedule of Share-based Compensation, Activity</t>
  </si>
  <si>
    <t>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19 Life (Years) Price 2019 Price
$ 0.0025 580,000,000 2.35 $ 0.0025 580,000,000 $ 0.0025
$ 0.0060 142,500,000 0.79 $ 0.0060 142,500,000 $ 0.0060
$ 0.0250 1,000,000 0.17 $ 0.0250 1,000,000 $ 0.0250
$ 0.0500 1,000,000 1.17 $ 0.0500 1,000,000 $ 0.0500
$ 0.1000 1,205,000 0.35 $ 0.1000 1,205,000 $ 0.1000
725,705,000 1.99 $ 0.0034 725,705,000 $ 0.0034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18 Life (Years) Price 2018 Price
$ 0.006 120,556,716 0.98 $ 0.006 120,556,716 $ 0.006
$ 0.025 1,000,000 1.17 $ 0.025 1,000,000 $ 0.025
$ 0.050 1,000,000 0.47 $ 0.050 1,000,000 $ 0.050
$ 0.100 1,205,000 1.35 $ 0.100 1,205,000 $ 0.100
123,761,716 0.98 $ 0.007 123,761,716 $ 0.007</t>
  </si>
  <si>
    <t>Income Taxes (Tables)</t>
  </si>
  <si>
    <t>Schedule of Provision for Income Tax</t>
  </si>
  <si>
    <t>The provision for income taxes consisted of
the following:
Year Ended October 31, 2019 2018
Deferred tax benefit (provision):
Federal 729,016 659,190
State, net of federal benefit 226,255 127,093
Effect of Canada tax and exchange rates - 257,084
Nondeductible expenses - (90,961 )
Change in valuation allowance (955,271 ) (952,406 )
Income tax provision $ - $ -</t>
  </si>
  <si>
    <t>Summary of Effective Income Tax Rate Reconciliation</t>
  </si>
  <si>
    <t>The following table presents the difference
between the effective tax rate and the U.S. federal statutory income tax rate:
Year Ended October 31, 2019 2018
U.S. federal statutory income tax rate 21.0 % 21.0 %
State taxes, net of federal benefit 7.0 % 7.0 %
Other 0.0 % 0.0 %
Effect of valuation allowance (28.0 )% (28.0) %
Effective income tax rate 0.0 % 0.0 %</t>
  </si>
  <si>
    <t>Schedule of Deferred Tax Assets and Liabilities</t>
  </si>
  <si>
    <t xml:space="preserve">Deferred income taxes reflect the net tax effect
of temporary difference between the carrying amounts of assets and liabilities. The significant components of the deferred income
tax asset (liability) are as follows:
October 31,
2019 2018
Deferred tax assets (liabilities):
Net operating loss carryforwards (US) 1,312,249 2,594,497
Net operating loss carryforwards (Canada) - 1,021,065
Deferred stock warrants 1,388,579 -
Other 17,075 -
Depreciation (6,400 ) -
Net deferred tax assets 2,711,503 3,615,562
Valuation allowance (2,711,503 ) (3,615,562 )
Income tax provision $ - $ - </t>
  </si>
  <si>
    <t>Commitments and Contingencies (Tables)</t>
  </si>
  <si>
    <t>Schedule of Future Minimum Payments for Operating Leases</t>
  </si>
  <si>
    <t>The Company’s future fiscal year minimum
lease payments for its corporate office operating lease are as follows:
2020 $ 90,610
2021 $ 93,329
2022 $ 15,746
Total $ 199,685</t>
  </si>
  <si>
    <t>Discontinued Operations (Tables)</t>
  </si>
  <si>
    <t>Schedule of Discontinued Operations</t>
  </si>
  <si>
    <t>The revenues and expenses associated with discontinued
operations included in our consolidated statements of operations were as follows:
Year Ended October 31,
2019 2018
Continuing Discontinued Continuing Total
Revenue $ 13,611,101 $ 216,316 $ 5,802,037 $ 6,018,353
Cost of revenue 11,546,413 56,800 5,053,453 5,110,253
Gross Profit 2,064,688 159,516 748,584 908,099
Operating Expenses:
Salaries and benefits 3,892,926 82,326 488,577 570,902
Selling and promotions expense 125,644 824 - 824
Legal and professional fees 618,310 82,999 285,138 368,137
General and administrative 1,544,689 71,714 885,367 957,081
Total Operating Expenses 6,181,569 237,863 1,659,081 1,896,944
Operating loss (4,116,881 ) (78,347 ) (910,498 ) (988,845 )
Other Income (Expense):
Interest expense (364,005 ) (1,322 ) (320,527 ) (321,849 )
Loss on legal settlements (205,300 ) - - -
Initial derivative liability expense (225,115 ) - - -
Amortization of debt discount (839,876 ) - - -
Amortization of issuance costs (21,355 ) - - -
Gain on extinguishment of debt 2,700,737 - - -
Gain on convertible notes payable settlement 681,945 - - -
Loss on legal settlement of accounts payable - 338,855 (914,353 ) (575,497 )
Default principal increase on convertible - - (938,100 ) (938,100 )
Total Other Income (Expense) 1,727,031 337,533 (2,172,980 ) (1,835,447 )
(Loss) income before income taxes (2,389,850 ) 259,186 (3,083,478 ) (2,824,292 )
Income taxes - - - -
Net (loss) income $ (2,389,850 ) $ 259,186 $ (3,083,478 ) $ (2,824,292 )</t>
  </si>
  <si>
    <t>Organization and Nature of Business (Details Narrative) - shares</t>
  </si>
  <si>
    <t>Jul. 20, 2018</t>
  </si>
  <si>
    <t>May 01, 2018</t>
  </si>
  <si>
    <t>Oct. 09, 2012</t>
  </si>
  <si>
    <t>Owned percentage</t>
  </si>
  <si>
    <t>80.00%</t>
  </si>
  <si>
    <t>Number of shares issued in exchange transaction</t>
  </si>
  <si>
    <t>Stockholders shares description</t>
  </si>
  <si>
    <t>The ex-dividend date, received one share of NestBuilder common stock for each 900 shares of our Company owned.</t>
  </si>
  <si>
    <t>Verus Foods MENA Limited [Member]</t>
  </si>
  <si>
    <t>Percentage for common stock ownership in exchange</t>
  </si>
  <si>
    <t>25.00%</t>
  </si>
  <si>
    <t>Preferred stock, designated shares</t>
  </si>
  <si>
    <t>Summary of Significant Accounting Policies (Details Narrative) - USD ($)</t>
  </si>
  <si>
    <t>Nov. 02, 2019</t>
  </si>
  <si>
    <t>Jan. 31, 2018</t>
  </si>
  <si>
    <t>Cash equivalents</t>
  </si>
  <si>
    <t>Marketable securities</t>
  </si>
  <si>
    <t>Allowance for doubtful accounts</t>
  </si>
  <si>
    <t>Inventory, raw materials</t>
  </si>
  <si>
    <t>Inventory, finished products</t>
  </si>
  <si>
    <t>Estimated useful life of property and equipment</t>
  </si>
  <si>
    <t>3 years</t>
  </si>
  <si>
    <t>7 years</t>
  </si>
  <si>
    <t>Depreciation expense</t>
  </si>
  <si>
    <t>Impairment of long-lived assets</t>
  </si>
  <si>
    <t>Income tax examination, likelihood of unfavorable settlement, description</t>
  </si>
  <si>
    <t>Greater than 50 percent</t>
  </si>
  <si>
    <t>Accounting Standards Update 2016-02 [Member]</t>
  </si>
  <si>
    <t>Operating liability</t>
  </si>
  <si>
    <t>Warrant [Member]</t>
  </si>
  <si>
    <t>Number of shares dilute future earnings per share</t>
  </si>
  <si>
    <t>Conversion of Series A and Series C Convertible Preferred Stock [Member]</t>
  </si>
  <si>
    <t>Convertible Notes Payable [Member]</t>
  </si>
  <si>
    <t>Shipping and Handling [Member]</t>
  </si>
  <si>
    <t>Freight expense</t>
  </si>
  <si>
    <t>Monaker Group, Inc. [Member]</t>
  </si>
  <si>
    <t>Available for sale securities</t>
  </si>
  <si>
    <t>Accounts Receivable [Member] | Three Customers [Member]</t>
  </si>
  <si>
    <t>Concentration risk percentage</t>
  </si>
  <si>
    <t>42.00%</t>
  </si>
  <si>
    <t>Revenues [Member] | Six Customers [Member]</t>
  </si>
  <si>
    <t>66.00%</t>
  </si>
  <si>
    <t>Going Concern (Details Narrative) - USD ($)</t>
  </si>
  <si>
    <t>Net losses</t>
  </si>
  <si>
    <t>Net cash used in operations</t>
  </si>
  <si>
    <t>Working capital deficit</t>
  </si>
  <si>
    <t>Business Acquisition (Details Narrative) - Nutribrand Holdings [Member] - USD ($)</t>
  </si>
  <si>
    <t>Mar. 31, 2020</t>
  </si>
  <si>
    <t>Oct. 30, 2019</t>
  </si>
  <si>
    <t>Contribution and Sale Agreement [Member]</t>
  </si>
  <si>
    <t>Membership interest percentage</t>
  </si>
  <si>
    <t>49.00%</t>
  </si>
  <si>
    <t>Business acquisition, description</t>
  </si>
  <si>
    <t>Pursuant to the Agreement, beginning one year after the Closing Date, until the five-year anniversary thereof, the Sellers shall have the opportunity to receive an annual dividend of up to $4.5 million per year based upon the cumulative consolidated financial performance of the Companies; provided, however, such dividend shall not exceed an aggregate of $18 million.</t>
  </si>
  <si>
    <t>Contribution and Sale Agreement [Member] | Sellers [Member]</t>
  </si>
  <si>
    <t>Transaction costs</t>
  </si>
  <si>
    <t>Contribution and Sale Agreement [Member] | Sellers [Member] | Maximum [Member]</t>
  </si>
  <si>
    <t>Annual dividend</t>
  </si>
  <si>
    <t>Contribution and Sale Agreement [Member] | Sellers [Member] | Cumulative Consolidated Financial Performance [Member] | Maximum [Member]</t>
  </si>
  <si>
    <t>Termination Agreement [Member] | Subsequent Event [Member]</t>
  </si>
  <si>
    <t>(i) all agreements between the parties (including the October 30, 2019 Amended and Restated Operating Agreement of Nutribrands International, LLC and the Agreement and all related ancillary agreements) were terminated (the “Released Transactions”) and (ii) the parties released each other from any and all obligations whatsoever arising from the Released Transactions, subject to certain exceptions. Accordingly, the Company concluded that no business combination occurred on October 30, 2019, as the Company never obtained control over Nutribrands as it did not have control over management nor could it agree with the management of Nutribrands to advance the business and operate pursuant to the terms of the Agreement.</t>
  </si>
  <si>
    <t>Asset Acquisitions (Details Narrative) - USD ($)</t>
  </si>
  <si>
    <t>Aug. 30, 2019</t>
  </si>
  <si>
    <t>Apr. 25, 2019</t>
  </si>
  <si>
    <t>Aug. 31, 2019</t>
  </si>
  <si>
    <t>Stock Purchase Agreement [Member] | Big League Foods Inc [Member]</t>
  </si>
  <si>
    <t>Sale of outstanding capital stock</t>
  </si>
  <si>
    <t>Aggregate liabilities</t>
  </si>
  <si>
    <t>Aggregate liabilities and applicable payees thereof assumed company obligations</t>
  </si>
  <si>
    <t>Stock Purchase Agreement [Member] | Big League [Member] | Maximum [Member]</t>
  </si>
  <si>
    <t>Earnout payments</t>
  </si>
  <si>
    <t>Asset Purchase Agreement [Member] | French Fry Business [Member]</t>
  </si>
  <si>
    <t>Purchase price for the acquired assets</t>
  </si>
  <si>
    <t>Asset Purchase Agreement [Member] | French Fry Business [Member] | United Arab Emirates, Dirhams</t>
  </si>
  <si>
    <t>Intangible Assets, Net (Details Narrative)</t>
  </si>
  <si>
    <t>Sep. 06, 2019USD ($)</t>
  </si>
  <si>
    <t>Sep. 06, 2019AED (د.إ)</t>
  </si>
  <si>
    <t>Oct. 31, 2019USD ($)</t>
  </si>
  <si>
    <t>Oct. 31, 2018USD ($)</t>
  </si>
  <si>
    <t>Intangible assets, amortization expense</t>
  </si>
  <si>
    <t>Customer Contracts [Member] | Frozen Foods Vendor [Member]</t>
  </si>
  <si>
    <t>Acquisition of customer contracts</t>
  </si>
  <si>
    <t>Customer Contracts [Member] | Frozen Foods Vendor [Member] | United Arab Emirates Dirham [Member]</t>
  </si>
  <si>
    <t>Acquisition of customer contracts | د.إ</t>
  </si>
  <si>
    <t>د.إ 2,000,000</t>
  </si>
  <si>
    <t>Major League Baseball Properties, Inc [Member] | License [Member]</t>
  </si>
  <si>
    <t>Purchase consideration to acquire license</t>
  </si>
  <si>
    <t>Payments to acquire license</t>
  </si>
  <si>
    <t>Accrued royalty fees</t>
  </si>
  <si>
    <t>Net of cash acquired</t>
  </si>
  <si>
    <t>Contingently payable amount</t>
  </si>
  <si>
    <t>Intangible Assets, Net - Schedule of Intangible Assets (Details) - USD ($)</t>
  </si>
  <si>
    <t>Accumulated amortization</t>
  </si>
  <si>
    <t>MLB License [Member]</t>
  </si>
  <si>
    <t>Estimated useful lives</t>
  </si>
  <si>
    <t>32 months</t>
  </si>
  <si>
    <t>Intangible asset, gross carrying amount</t>
  </si>
  <si>
    <t>Customer Contracts [Member]</t>
  </si>
  <si>
    <t>Intangible Assets, Net - Schedule of Future Amortization Expense of Intangible Assets (Details)</t>
  </si>
  <si>
    <t>Fiscal year 2020</t>
  </si>
  <si>
    <t>Fiscal year 2021</t>
  </si>
  <si>
    <t>Fiscal year 2022</t>
  </si>
  <si>
    <t>Fiscal year 2023</t>
  </si>
  <si>
    <t>Fiscal year 2024</t>
  </si>
  <si>
    <t>Property and Equipment (Details Narrative) - USD ($)</t>
  </si>
  <si>
    <t>Property, Plant and Equipment [Member]</t>
  </si>
  <si>
    <t>Impairment of property and equipment</t>
  </si>
  <si>
    <t>Property and Equipment - Schedule of Property, Plant and Equipment (Details) - USD ($)</t>
  </si>
  <si>
    <t>Property and equipment, Estimated useful lives</t>
  </si>
  <si>
    <t>Accumulated depreciation</t>
  </si>
  <si>
    <t>Computer Equipment [Member]</t>
  </si>
  <si>
    <t>Property and equipment, gross</t>
  </si>
  <si>
    <t>Furniture and Fixtures [Member]</t>
  </si>
  <si>
    <t>Production Assets [Member]</t>
  </si>
  <si>
    <t>Revenue - Schedule of Net Revenue by Country (Details) - USD ($)</t>
  </si>
  <si>
    <t>United Arab Emirates [Member]</t>
  </si>
  <si>
    <t>Kingdom of Saudi Arabia [Member]</t>
  </si>
  <si>
    <t>Bahrain [Member]</t>
  </si>
  <si>
    <t>Oman [Member]</t>
  </si>
  <si>
    <t>United States [Member]</t>
  </si>
  <si>
    <t>Debt (Details Narrative) - USD ($)</t>
  </si>
  <si>
    <t>Oct. 02, 2019</t>
  </si>
  <si>
    <t>Sep. 18, 2019</t>
  </si>
  <si>
    <t>Sep. 17, 2019</t>
  </si>
  <si>
    <t>Jul. 01, 2019</t>
  </si>
  <si>
    <t>Jun. 04, 2019</t>
  </si>
  <si>
    <t>May 30, 2019</t>
  </si>
  <si>
    <t>Feb. 11, 2019</t>
  </si>
  <si>
    <t>Feb. 08, 2019</t>
  </si>
  <si>
    <t>Nov. 08, 2019</t>
  </si>
  <si>
    <t>Sep. 25, 2019</t>
  </si>
  <si>
    <t>Proceeds from issuance of convertible promissory note</t>
  </si>
  <si>
    <t>Warrant term</t>
  </si>
  <si>
    <t>1 year 11 months 26 days</t>
  </si>
  <si>
    <t>11 months 23 days</t>
  </si>
  <si>
    <t>Debt discount</t>
  </si>
  <si>
    <t>Stock issued during period shares issues</t>
  </si>
  <si>
    <t>Gain (Loss) on extinguishment of debt</t>
  </si>
  <si>
    <t>Repayments of convertible note</t>
  </si>
  <si>
    <t>Convertible notes payable outstanding</t>
  </si>
  <si>
    <t>Value of debt converted into share</t>
  </si>
  <si>
    <t>Payment for debt</t>
  </si>
  <si>
    <t>Note payable</t>
  </si>
  <si>
    <t>Revolving Credit Agreement [Member]</t>
  </si>
  <si>
    <t>Credit facility</t>
  </si>
  <si>
    <t>Credit facility, percentage</t>
  </si>
  <si>
    <t>4.80%</t>
  </si>
  <si>
    <t>LIBOR-based rate, description</t>
  </si>
  <si>
    <t>Borrowings under the Credit Facility may be used to fund working capital needs and bear interest at a one-month LIBOR-based rate plus 300 basis-points</t>
  </si>
  <si>
    <t>Credit facility, outstanding</t>
  </si>
  <si>
    <t>Donald P. Monaco Insurance Trust [Member]</t>
  </si>
  <si>
    <t>Note interest rate</t>
  </si>
  <si>
    <t>12.00%</t>
  </si>
  <si>
    <t>Maturity date description</t>
  </si>
  <si>
    <t>The maturity date of the Monaco Note was extended to January 26, 2020</t>
  </si>
  <si>
    <t>Donald P. Monaco Insurance Trust [Member] | Subsequent Event [Member]</t>
  </si>
  <si>
    <t>18.00%</t>
  </si>
  <si>
    <t>Convertible Promissory Note [Member]</t>
  </si>
  <si>
    <t>Convertible Note [Member]</t>
  </si>
  <si>
    <t>Debt instrument conversion of shares</t>
  </si>
  <si>
    <t>Monaco Note [Member]</t>
  </si>
  <si>
    <t>Debt instrument, maturity date</t>
  </si>
  <si>
    <t>Nov. 8,
		2019</t>
  </si>
  <si>
    <t>Monaco Note [Member] | Subsequent Event [Member]</t>
  </si>
  <si>
    <t>Debt instrument outstanding principal amount</t>
  </si>
  <si>
    <t>Debt instrument accrued interest</t>
  </si>
  <si>
    <t>First Investor [Member]</t>
  </si>
  <si>
    <t>Second Investor [Member]</t>
  </si>
  <si>
    <t>Securities Purchase Agreement [Member]</t>
  </si>
  <si>
    <t>Securities Purchase Agreement [Member] | Accredited Investor [Member]</t>
  </si>
  <si>
    <t>Warrants to purchase common stock</t>
  </si>
  <si>
    <t>Allocated fair value of warrant</t>
  </si>
  <si>
    <t>Derivative liability</t>
  </si>
  <si>
    <t>Securities Purchase Agreement [Member] | Accredited Investor [Member] | Convertible Promissory Note [Member]</t>
  </si>
  <si>
    <t>8.00%</t>
  </si>
  <si>
    <t>Debt description</t>
  </si>
  <si>
    <t xml:space="preserve">The First Note converts at 90% of the lowest sale price during the 30 trading days prior to conversion. Due to certain ratchet provisions contained in the First Note, the Company accounted for this conversion feature as a derivative liability. </t>
  </si>
  <si>
    <t>Debt instrument, conversion price</t>
  </si>
  <si>
    <t>Number of warrants exercisable</t>
  </si>
  <si>
    <t>Exercise price of warrants</t>
  </si>
  <si>
    <t>Second Securities Purchase Agreement [Member] | Accredited Investor [Member]</t>
  </si>
  <si>
    <t>Second Securities Purchase Agreement [Member] | Accredited Investor [Member] | Second Note [Member]</t>
  </si>
  <si>
    <t>The Second Note converts at 90% of the lowest sale price during the 30 trading days prior to conversion. Due to certain ratchet provisions contained in the Second Note, the Company accounted for this conversion feature as a derivative liability.</t>
  </si>
  <si>
    <t>Third Securities Purchase Agreement [Member] | Accredited Investor [Member] | Third Note [Member]</t>
  </si>
  <si>
    <t>5.00%</t>
  </si>
  <si>
    <t>Nov. 12,
		2019</t>
  </si>
  <si>
    <t>Note interest rate, description</t>
  </si>
  <si>
    <t xml:space="preserve">The note matures on November 12, 2019, bears interest at a rate of 5% per annum (increasing to 24% per annum upon the occurrence of an event of default) and is convertible into shares of the Company's common stock at a conversion price of $0.10 per share, subject to adjustment. The note may be prepaid by the Company at any time without penalty. </t>
  </si>
  <si>
    <t>Third Securities Purchase Agreement [Member] | Accredited Investor [Member] | Convertible Note [Member]</t>
  </si>
  <si>
    <t>Debt instrument, convertible beneficial conversion feature</t>
  </si>
  <si>
    <t>Debt instrument principal amount</t>
  </si>
  <si>
    <t>Fourth Securities Purchase Agreement [Member] | Accredited Investor [Member] | Fourth Note [Member]</t>
  </si>
  <si>
    <t>4.00%</t>
  </si>
  <si>
    <t>Jul. 1,
		2020</t>
  </si>
  <si>
    <t>The note matures on July 1, 2020, bears interest at a rate of 4% per annum (increasing to 24% per annum upon the occurrence of an event of default) and is convertible into shares of the Company's common stock at a conversion price of $0.10 per share, subject to adjustment. The note may be prepaid by the Company at any time prior to the 180th day after the issuance date, subject to certain prepayment penalties.</t>
  </si>
  <si>
    <t>Fifth and Sixth Securities Purchase Agreement [Member] | Accredited Investor [Member] | Fifth and Sixth Note [Member]</t>
  </si>
  <si>
    <t>Sep. 17,
		2020</t>
  </si>
  <si>
    <t>The notes mature on September 17, 2020, bear interest at a rate of 4% per annum (increasing to 24% per annum upon the occurrence of an event of default) and are convertible into shares of the Company's common stock at a conversion price of $0.10 per share, subject to adjustment. The notes may be prepaid by the Company at any time prior to the 180th day after the issuance date, subject to certain prepayment penalties.</t>
  </si>
  <si>
    <t>Seven Securities Purchase Agreement [Member] | Accredited Investor [Member] | Seven Note [Member]</t>
  </si>
  <si>
    <t>6.00%</t>
  </si>
  <si>
    <t>Apr. 15,
		2020</t>
  </si>
  <si>
    <t>The note matures on April 15, 2020, bears interest at a rate of 6% per annum (increasing to 24% per annum upon the occurrence of an event of default) and is convertible into shares of the Company's common stock at a conversion price of $0.10 per share, subject to adjustment. The note may be prepaid by the Company at any time prior to the 180th day after the issuance date, subject to certain prepayment penalties.</t>
  </si>
  <si>
    <t>Stockholders' Deficit (Details Narrative)</t>
  </si>
  <si>
    <t>Jun. 04, 2019shares</t>
  </si>
  <si>
    <t>Apr. 26, 2019shares</t>
  </si>
  <si>
    <t>Mar. 25, 2019shares</t>
  </si>
  <si>
    <t>Feb. 28, 2019USD ($)</t>
  </si>
  <si>
    <t>Feb. 08, 2019USD ($)$ / sharesshares</t>
  </si>
  <si>
    <t>Jan. 11, 2019$ / sharesshares</t>
  </si>
  <si>
    <t>Dec. 28, 2018shares</t>
  </si>
  <si>
    <t>Jul. 20, 2018shares</t>
  </si>
  <si>
    <t>Dec. 22, 2017shares</t>
  </si>
  <si>
    <t>May 05, 2015$ / sharesshares</t>
  </si>
  <si>
    <t>Oct. 14, 2014Integer$ / sharesshares</t>
  </si>
  <si>
    <t>Oct. 31, 2019USD ($)$ / sharesshares</t>
  </si>
  <si>
    <t>Oct. 31, 2018USD ($)$ / sharesshares</t>
  </si>
  <si>
    <t>May 30, 2019$ / shares</t>
  </si>
  <si>
    <t>Apr. 16, 2019$ / sharesshares</t>
  </si>
  <si>
    <t>Oct. 09, 2012shares</t>
  </si>
  <si>
    <t>Number of shares authorized</t>
  </si>
  <si>
    <t>Common stock, par value | $ / shares</t>
  </si>
  <si>
    <t>Common stock, shares outstanding</t>
  </si>
  <si>
    <t>Preferred stock, par value | $ / shares</t>
  </si>
  <si>
    <t>Reverse stock split description</t>
  </si>
  <si>
    <t>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t>
  </si>
  <si>
    <t>Proceeds from issuance of common stock | $</t>
  </si>
  <si>
    <t>Repayment of outstanding principal | $</t>
  </si>
  <si>
    <t>Conversion of debt converted value | $</t>
  </si>
  <si>
    <t>Operating expenses | $</t>
  </si>
  <si>
    <t>Stock issued during period value issues | $</t>
  </si>
  <si>
    <t>Revenue | $</t>
  </si>
  <si>
    <t>Ownership interest percentage</t>
  </si>
  <si>
    <t>Maximum [Member]</t>
  </si>
  <si>
    <t>Christopher Cutchens [Member]</t>
  </si>
  <si>
    <t>Number of shares awarded</t>
  </si>
  <si>
    <t>Common stock vesting percentage</t>
  </si>
  <si>
    <t>Common stock vesting, description</t>
  </si>
  <si>
    <t>The common stock will vest 25% on the six month, 1 year, 2 year, and 3 year anniversaries of the grant date.</t>
  </si>
  <si>
    <t>Stock based compensation | $</t>
  </si>
  <si>
    <t>Former Employee [Member]</t>
  </si>
  <si>
    <t>Number of warrant exercisable</t>
  </si>
  <si>
    <t>Chief Executive Officer [Member]</t>
  </si>
  <si>
    <t>Conversion price per share | $ / shares</t>
  </si>
  <si>
    <t>Warrants exercisable price per share | $ / shares</t>
  </si>
  <si>
    <t>Letter Agreement [Member] | First Investor [Member]</t>
  </si>
  <si>
    <t>Common stock shares issued upon conversion</t>
  </si>
  <si>
    <t>Letter Agreement [Member] | Second Investor [Member]</t>
  </si>
  <si>
    <t>Employment Agreement [Member]</t>
  </si>
  <si>
    <t>Employment Agreement [Member] | Chief Executive Officer [Member]</t>
  </si>
  <si>
    <t>20.00%</t>
  </si>
  <si>
    <t>Warrant to acquire percentage</t>
  </si>
  <si>
    <t>3.00%</t>
  </si>
  <si>
    <t>Inducement Agreement [Member]</t>
  </si>
  <si>
    <t>Monaker [Member]</t>
  </si>
  <si>
    <t>Preferred stock, shares authorized</t>
  </si>
  <si>
    <t>Preferred stock, shares outstanding</t>
  </si>
  <si>
    <t>Preferred stock, shares designated</t>
  </si>
  <si>
    <t>Preferred stock conversion price per share | $ / shares</t>
  </si>
  <si>
    <t>Preferred stock stated value per share | $ / shares</t>
  </si>
  <si>
    <t>Stock outstanding percentage</t>
  </si>
  <si>
    <t>50.00%</t>
  </si>
  <si>
    <t>Number of voting rights, votes per share | Integer</t>
  </si>
  <si>
    <t>Series A Convertible Preferred Stock [Member] | Board of Directors Member [Member]</t>
  </si>
  <si>
    <t>Preferred stock dividend rate</t>
  </si>
  <si>
    <t>10.00%</t>
  </si>
  <si>
    <t>Preferred stock, description</t>
  </si>
  <si>
    <t>Each 20 shares of Series A Convertible Preferred Stock is convertible at the option of the holder thereof at any time into one share of Common Stock. Each holder of Series A Convertible Preferred Stock shall be entitled to one vote for each whole share of common stock that would be issuable upon conversion of such share on the record date for determining eligibility to participate in the action being taken.</t>
  </si>
  <si>
    <t>Series A Convertible Preferred Stock [Member] | Board of Directors Member [Member] | Maximum [Member]</t>
  </si>
  <si>
    <t>Series A Convertible Preferred Stock [Member] | Board of Directors Member [Member] | Minimum [Member]</t>
  </si>
  <si>
    <t>Series A Convertible Preferred Stock [Member] | Monaker Group, Inc. [Member]</t>
  </si>
  <si>
    <t>Series A Convertible Preferred Stock [Member] | Monaker [Member]</t>
  </si>
  <si>
    <t>Series A Convertible Preferred Stock [Member] | Monaker [Member] | Inducement Agreement [Member]</t>
  </si>
  <si>
    <t>The conversion price for the Series B Convertible Preferred Stock is equal to $0.05 per share, subject to adjustment. Each holder of Series B Convertible Preferred Stock shall be entitled to the number of votes equal to 200 votes for each shares of Series B Convertible Preferred Stock held by them.</t>
  </si>
  <si>
    <t>Each share of Series C Preferred Stock shall be entitled to vote such number of shares equal to 100 votes for each share of common stock into which the Series C Preferred Stock is then convertible into. Shares of Series C Preferred Stock shall accrue dividends at a rate of 10% per annum on the Series C Stated Value which shall be payable when and if declared by the board of directors.</t>
  </si>
  <si>
    <t>Number of shares converted</t>
  </si>
  <si>
    <t>Series C Convertible Preferred Stock [Member] | Chief Executive Officer [Member]</t>
  </si>
  <si>
    <t>Series C Convertible Preferred Stock [Member] | Board of Directors Member [Member]</t>
  </si>
  <si>
    <t>Preferred Stock [Member]</t>
  </si>
  <si>
    <t>Number of common stock shares retired</t>
  </si>
  <si>
    <t>Common Stock [Member] | Securities Purchase Agreement [Member] | Accredited Investor [Member]</t>
  </si>
  <si>
    <t>Common Stock [Member] | Monaker Group, Inc. [Member]</t>
  </si>
  <si>
    <t>First and Second Warrants [Member] | Securities Purchase Agreement [Member]</t>
  </si>
  <si>
    <t>Warrant allocated value | $</t>
  </si>
  <si>
    <t>Warrant [Member] | Chief Executive Officer [Member]</t>
  </si>
  <si>
    <t>Warrant [Member] | Employment Agreement [Member] | Chief Executive Officer [Member]</t>
  </si>
  <si>
    <t>Warrant [Member] | Series C Convertible Preferred Stock [Member] | Chief Executive Officer [Member]</t>
  </si>
  <si>
    <t>Stockholders' Deficit - Summary of Assumptions Used on Fair Value of Options (Details)</t>
  </si>
  <si>
    <t>Weighted-average volatility</t>
  </si>
  <si>
    <t>50.14%</t>
  </si>
  <si>
    <t>3.52%</t>
  </si>
  <si>
    <t>Expected dividends</t>
  </si>
  <si>
    <t>0.00%</t>
  </si>
  <si>
    <t>Expected term (in years)</t>
  </si>
  <si>
    <t>6 months</t>
  </si>
  <si>
    <t>1 year</t>
  </si>
  <si>
    <t>Minimum [Member]</t>
  </si>
  <si>
    <t>Expected volatility</t>
  </si>
  <si>
    <t>0.20%</t>
  </si>
  <si>
    <t>1.45%</t>
  </si>
  <si>
    <t>Risk-free rate</t>
  </si>
  <si>
    <t>1.46%</t>
  </si>
  <si>
    <t>1.09%</t>
  </si>
  <si>
    <t>486.01%</t>
  </si>
  <si>
    <t>6.30%</t>
  </si>
  <si>
    <t>2.60%</t>
  </si>
  <si>
    <t>2.67%</t>
  </si>
  <si>
    <t>Stockholders' Deficit - Schedule of Common Share Purchase Warrants Outstanding (Details) - $ / shares</t>
  </si>
  <si>
    <t>Warrants Outstanding Beginning Balance</t>
  </si>
  <si>
    <t>Warrants Outstanding Ending Balance</t>
  </si>
  <si>
    <t>Common stock issuable upon exercise of warrants</t>
  </si>
  <si>
    <t>Warrants granted and issued</t>
  </si>
  <si>
    <t>Warrants exercised</t>
  </si>
  <si>
    <t>Warrants exchanged</t>
  </si>
  <si>
    <t>Warrants forfeited</t>
  </si>
  <si>
    <t>Weighted Average Exercise Price Beginning Balance</t>
  </si>
  <si>
    <t>Weighted Average Exercise Price Warrants granted and issued</t>
  </si>
  <si>
    <t>Weighted Average Exercise Price Warrants exercised</t>
  </si>
  <si>
    <t>Weighted Average Exercise Price Warrants exchanged</t>
  </si>
  <si>
    <t>Weighted Average Exercise Price Warrants forfeited</t>
  </si>
  <si>
    <t>Weighted Average Exercise Price Ending Balance</t>
  </si>
  <si>
    <t>Common stock issuable upon exercise of warrants Weighted Average Exercise Price</t>
  </si>
  <si>
    <t>Intrinsic Value Beginning Balance</t>
  </si>
  <si>
    <t>Intrinsic Value Warrants granted and issued</t>
  </si>
  <si>
    <t>Intrinsic Value Warrants exercised</t>
  </si>
  <si>
    <t>Intrinsic Value Warrants exchanged</t>
  </si>
  <si>
    <t>Intrinsic Value Warrants forfeited</t>
  </si>
  <si>
    <t>Intrinsic Value Ending Balance</t>
  </si>
  <si>
    <t>Common stock issuable upon exercise of warrants Intrinsic Value</t>
  </si>
  <si>
    <t>Stockholders' Deficit - Schedule of Share-based Compensation, Activity (Details) - $ / shares</t>
  </si>
  <si>
    <t>Number of Warrants Outstanding shares</t>
  </si>
  <si>
    <t>Warrants Outstanding Weighted Average Remaining Contractual Life (Years)</t>
  </si>
  <si>
    <t>Warrants Outstanding Weighted Average Exercise Price</t>
  </si>
  <si>
    <t>Number of Warrants Exercisable shares</t>
  </si>
  <si>
    <t>Warrants Exercisable Weighted Average Exercise Price</t>
  </si>
  <si>
    <t>Range One [Member]</t>
  </si>
  <si>
    <t>Exercise Prices</t>
  </si>
  <si>
    <t>2 years 4 months 6 days</t>
  </si>
  <si>
    <t>Range Two [Member]</t>
  </si>
  <si>
    <t>9 months 14 days</t>
  </si>
  <si>
    <t>1 year 2 months 1 day</t>
  </si>
  <si>
    <t>Range Three [Member]</t>
  </si>
  <si>
    <t>2 months 1 day</t>
  </si>
  <si>
    <t>5 months 20 days</t>
  </si>
  <si>
    <t>Range Four [Member]</t>
  </si>
  <si>
    <t>1 year 4 months 6 days</t>
  </si>
  <si>
    <t>Range Five [Member]</t>
  </si>
  <si>
    <t>4 months 6 days</t>
  </si>
  <si>
    <t>Related Party Transactions (Details Narrative) - USD ($)</t>
  </si>
  <si>
    <t>Number of common stock shares issued</t>
  </si>
  <si>
    <t>Chief Executive Officer [Member] | Employment Agreement [Member]</t>
  </si>
  <si>
    <t>Number of common stock shares available for issuance</t>
  </si>
  <si>
    <t>Chief Executive Officer [Member] | Employment Agreement [Member] | Warrant [Member]</t>
  </si>
  <si>
    <t>Board of Directors Member [Member] | December 28, 2018 [Member]</t>
  </si>
  <si>
    <t>Board of Directors Member [Member] | December 28, 2018 [Member] | Series C Preferred Stock [Member]</t>
  </si>
  <si>
    <t>Income Taxes (Details Narrative) - USD ($)</t>
  </si>
  <si>
    <t>Income tax expense (benefit)</t>
  </si>
  <si>
    <t>Deferred tax assets valuation allowance decrease, amount</t>
  </si>
  <si>
    <t>Net operating loss carryforwards</t>
  </si>
  <si>
    <t>Net operating loss expiration, description</t>
  </si>
  <si>
    <t>Net operating loss carryforwards generated before January 1, 2018 will expire through 2037.</t>
  </si>
  <si>
    <t>Income tax examination description</t>
  </si>
  <si>
    <t>Effective December 22, 2017 a new tax bill was signed into law that reduced the federal income tax rate for corporations from 35% to 21%.</t>
  </si>
  <si>
    <t>Federal income tax rate</t>
  </si>
  <si>
    <t>21.00%</t>
  </si>
  <si>
    <t>Blended Tax Rate [Member]</t>
  </si>
  <si>
    <t>39.50%</t>
  </si>
  <si>
    <t>Blended Tax Rate [Member] | Reduced Rate [Member]</t>
  </si>
  <si>
    <t>27.50%</t>
  </si>
  <si>
    <t>Federal [Member]</t>
  </si>
  <si>
    <t>Income Taxes - Schedule of Provision for Income Tax (Details) - USD ($)</t>
  </si>
  <si>
    <t>Federal</t>
  </si>
  <si>
    <t>State, net of federal benefit</t>
  </si>
  <si>
    <t>Effect of Canada tax and exchange rates</t>
  </si>
  <si>
    <t>Nondeductible expenses</t>
  </si>
  <si>
    <t>Change in valuation allowance</t>
  </si>
  <si>
    <t>Income tax provision</t>
  </si>
  <si>
    <t>Income Taxes - Summary of Effective Income Tax Rate Reconciliation (Details)</t>
  </si>
  <si>
    <t>U.S. federal statutory income tax rate</t>
  </si>
  <si>
    <t>State taxes, net of federal benefit</t>
  </si>
  <si>
    <t>7.00%</t>
  </si>
  <si>
    <t>Other</t>
  </si>
  <si>
    <t>Effect of valuation allowance</t>
  </si>
  <si>
    <t>(28.00%)</t>
  </si>
  <si>
    <t>Effective income tax rate</t>
  </si>
  <si>
    <t>Income Taxes - Schedule of Deferred Tax Assets and Liabilities (Details) - USD ($)</t>
  </si>
  <si>
    <t>Net operating loss carryforwards (US)</t>
  </si>
  <si>
    <t>Deferred stock warrants</t>
  </si>
  <si>
    <t>Depreciation</t>
  </si>
  <si>
    <t>Net deferred tax assets</t>
  </si>
  <si>
    <t>Valuation allowance</t>
  </si>
  <si>
    <t>Canada [Member]</t>
  </si>
  <si>
    <t>Net operating loss carryforwards (Canada)</t>
  </si>
  <si>
    <t>Segment Reporting (Details Narrative)</t>
  </si>
  <si>
    <t>Oct. 31, 2019Segments</t>
  </si>
  <si>
    <t>Number of reportable segments</t>
  </si>
  <si>
    <t>Commitments and Contingencies (Details Narrative) - USD ($)</t>
  </si>
  <si>
    <t>1 Months Ended</t>
  </si>
  <si>
    <t>Guaranteed minimum royalty payments</t>
  </si>
  <si>
    <t>Operating lease, rent expense</t>
  </si>
  <si>
    <t>October 31, 2020 [Member]</t>
  </si>
  <si>
    <t>October 31, 2021 [Member]</t>
  </si>
  <si>
    <t>October 31, 2022 [Member]</t>
  </si>
  <si>
    <t>Big League Foods Inc [Member] | License [Member]</t>
  </si>
  <si>
    <t>Major League Baseball Properties, Inc [Member] | December 31, 2022 [Member]</t>
  </si>
  <si>
    <t>Due amount upon initial sale</t>
  </si>
  <si>
    <t>Earnout payable, description</t>
  </si>
  <si>
    <t>The Earnout is payable on a quarterly basis at $1.00 per case sold for sales that have a minimum gross margin of 20% per case.</t>
  </si>
  <si>
    <t>Accrued for license contingent consideration</t>
  </si>
  <si>
    <t>Major League Baseball Properties, Inc [Member] | License [Member] | Maximum [Member]</t>
  </si>
  <si>
    <t>Commitments and Contingencies - Schedule of Future Minimum Payments for Operating Leases (Details Narrative)</t>
  </si>
  <si>
    <t>2020</t>
  </si>
  <si>
    <t>2021</t>
  </si>
  <si>
    <t>2022</t>
  </si>
  <si>
    <t>Litigation (Details Narrative) - USD ($)</t>
  </si>
  <si>
    <t>Apr. 22, 2019</t>
  </si>
  <si>
    <t>Mar. 25, 2019</t>
  </si>
  <si>
    <t>Jan. 29, 2018</t>
  </si>
  <si>
    <t>Dec. 22, 2017</t>
  </si>
  <si>
    <t>Litigation settlement amount</t>
  </si>
  <si>
    <t>Monaker Group, Inc. [Member] | Common Stock [Member]</t>
  </si>
  <si>
    <t>Monaker Group, Inc. [Member] | Series A Convertible Preferred Stock [Member]</t>
  </si>
  <si>
    <t>Monaker Group, Inc. [Member] | Series A Preferred Stock [Member] | Inducement Agreement [Member]</t>
  </si>
  <si>
    <t>NestBuilder [Member]</t>
  </si>
  <si>
    <t>Payments for litigation settlement</t>
  </si>
  <si>
    <t>Number of shares returned</t>
  </si>
  <si>
    <t>Monaker [Member] | Series A Convertible Preferred Stock [Member]</t>
  </si>
  <si>
    <t>Monaker [Member] | Series A Convertible Preferred Stock [Member] | Inducement Agreement [Member]</t>
  </si>
  <si>
    <t>Monaker [Member] | Series A Preferred Stock [Member] | Inducement Agreement [Member]</t>
  </si>
  <si>
    <t>Agreement effective date</t>
  </si>
  <si>
    <t>Feb. 8,
		2019</t>
  </si>
  <si>
    <t>Discontinued Operations - Schedule of Discontinued Operations (Details) - USD ($)</t>
  </si>
  <si>
    <t>(Loss) income before income taxes</t>
  </si>
  <si>
    <t>Net (loss) income</t>
  </si>
  <si>
    <t>Continuing [Member]</t>
  </si>
  <si>
    <t>Discontinued [Member]</t>
  </si>
  <si>
    <t>Business Divestiture (Details Narrative) - shares</t>
  </si>
  <si>
    <t>Subsequent Events (Details Narrative) - USD ($)</t>
  </si>
  <si>
    <t>Feb. 10, 2020</t>
  </si>
  <si>
    <t>Jan. 09, 2020</t>
  </si>
  <si>
    <t>Jan. 02, 2020</t>
  </si>
  <si>
    <t>Debt, original issue discount</t>
  </si>
  <si>
    <t>debt instrument, maturity</t>
  </si>
  <si>
    <t>Subsequent Event [Member] | Monaco Note [Member]</t>
  </si>
  <si>
    <t>Debt principal amount</t>
  </si>
  <si>
    <t>Unpaid debt due on note</t>
  </si>
  <si>
    <t>Debt, increased interest rate per annum</t>
  </si>
  <si>
    <t>Subsequent Event [Member] | Convertible Note [Member]</t>
  </si>
  <si>
    <t>Debt conversion, original debt, amount</t>
  </si>
  <si>
    <t>Debt, aggregation of principal and interest</t>
  </si>
  <si>
    <t>Subsequent Event [Member] | Convertible Note [Member] | Securities Purchase Agreement [Member] | Accredited Investor [Member]</t>
  </si>
  <si>
    <t>24.00%</t>
  </si>
  <si>
    <t>Nov. 10,
		2020</t>
  </si>
  <si>
    <t>Jan. 9,
		2021</t>
  </si>
  <si>
    <t>Debt instrument, stated percentage</t>
  </si>
  <si>
    <t>Debt conversion price per share</t>
  </si>
  <si>
    <t>Debt instrument, description</t>
  </si>
  <si>
    <t>The note may be prepaid by the Company at any time prior to the 180th day after the issuance date, subject to certain prepayment penalties.</t>
  </si>
  <si>
    <t>Subsequent Event [Member] | Promissory Note [Member] | Accredited Investor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00_);_(&quot;$ &quot;(#,##0.0000)" numFmtId="166"/>
    <numFmt formatCode="_(&quot;$ &quot;#,##0.00_);_(&quot;$ &quot;(#,##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4000000</v>
      </c>
    </row>
    <row r="19" spans="1:4">
      <c r="A19" s="4" t="s">
        <v>31</v>
      </c>
      <c r="C19" s="6" t="n">
        <v>232087656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8</v>
      </c>
      <c r="B1" s="2" t="s">
        <v>1</v>
      </c>
    </row>
    <row r="2" spans="1:2">
      <c r="B2" s="2" t="s">
        <v>2</v>
      </c>
    </row>
    <row r="3" spans="1:2">
      <c r="A3" s="3" t="s">
        <v>218</v>
      </c>
    </row>
    <row r="4" spans="1:2">
      <c r="A4" s="4" t="s">
        <v>7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2</v>
      </c>
    </row>
    <row r="3" spans="1:2">
      <c r="A3" s="3" t="s">
        <v>223</v>
      </c>
    </row>
    <row r="4" spans="1:2">
      <c r="A4" s="4" t="s">
        <v>57</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71898</v>
      </c>
      <c r="C3" s="5" t="n">
        <v>28554</v>
      </c>
    </row>
    <row r="4" spans="1:3">
      <c r="A4" s="4" t="s">
        <v>40</v>
      </c>
      <c r="B4" s="6" t="n">
        <v>3319687</v>
      </c>
      <c r="C4" s="6" t="n">
        <v>1246301</v>
      </c>
    </row>
    <row r="5" spans="1:3">
      <c r="A5" s="4" t="s">
        <v>41</v>
      </c>
      <c r="B5" s="6" t="n">
        <v>598515</v>
      </c>
      <c r="C5" s="6" t="n">
        <v>90589</v>
      </c>
    </row>
    <row r="6" spans="1:3">
      <c r="A6" s="4" t="s">
        <v>42</v>
      </c>
      <c r="B6" s="6" t="n">
        <v>65749</v>
      </c>
      <c r="C6" s="6" t="n">
        <v>12412</v>
      </c>
    </row>
    <row r="7" spans="1:3">
      <c r="A7" s="4" t="s">
        <v>43</v>
      </c>
      <c r="B7" s="6" t="n">
        <v>8629</v>
      </c>
      <c r="C7" s="6" t="n">
        <v>8629</v>
      </c>
    </row>
    <row r="8" spans="1:3">
      <c r="A8" s="4" t="s">
        <v>44</v>
      </c>
      <c r="B8" s="6" t="n">
        <v>4364478</v>
      </c>
      <c r="C8" s="6" t="n">
        <v>1386485</v>
      </c>
    </row>
    <row r="9" spans="1:3">
      <c r="A9" s="4" t="s">
        <v>45</v>
      </c>
      <c r="B9" s="6" t="n">
        <v>23257</v>
      </c>
      <c r="C9" s="6" t="n">
        <v>15622</v>
      </c>
    </row>
    <row r="10" spans="1:3">
      <c r="A10" s="4" t="s">
        <v>46</v>
      </c>
      <c r="B10" s="6" t="n">
        <v>837707</v>
      </c>
      <c r="C10" s="4" t="s">
        <v>47</v>
      </c>
    </row>
    <row r="11" spans="1:3">
      <c r="A11" s="4" t="s">
        <v>48</v>
      </c>
      <c r="B11" s="6" t="n">
        <v>5225442</v>
      </c>
      <c r="C11" s="6" t="n">
        <v>1402107</v>
      </c>
    </row>
    <row r="12" spans="1:3">
      <c r="A12" s="3" t="s">
        <v>49</v>
      </c>
    </row>
    <row r="13" spans="1:3">
      <c r="A13" s="4" t="s">
        <v>50</v>
      </c>
      <c r="B13" s="6" t="n">
        <v>3613641</v>
      </c>
      <c r="C13" s="6" t="n">
        <v>642739</v>
      </c>
    </row>
    <row r="14" spans="1:3">
      <c r="A14" s="4" t="s">
        <v>51</v>
      </c>
      <c r="B14" s="6" t="n">
        <v>127465</v>
      </c>
      <c r="C14" s="6" t="n">
        <v>257170</v>
      </c>
    </row>
    <row r="15" spans="1:3">
      <c r="A15" s="4" t="s">
        <v>52</v>
      </c>
      <c r="B15" s="6" t="n">
        <v>1801</v>
      </c>
      <c r="C15" s="6" t="n">
        <v>33301</v>
      </c>
    </row>
    <row r="16" spans="1:3">
      <c r="A16" s="4" t="s">
        <v>53</v>
      </c>
      <c r="B16" s="6" t="n">
        <v>1030000</v>
      </c>
      <c r="C16" s="6" t="n">
        <v>530000</v>
      </c>
    </row>
    <row r="17" spans="1:3">
      <c r="A17" s="4" t="s">
        <v>54</v>
      </c>
      <c r="B17" s="6" t="n">
        <v>1378855</v>
      </c>
      <c r="C17" s="6" t="n">
        <v>1497126</v>
      </c>
    </row>
    <row r="18" spans="1:3">
      <c r="A18" s="4" t="s">
        <v>55</v>
      </c>
      <c r="B18" s="6" t="n">
        <v>6151762</v>
      </c>
      <c r="C18" s="6" t="n">
        <v>2960336</v>
      </c>
    </row>
    <row r="19" spans="1:3">
      <c r="A19" s="4" t="s">
        <v>56</v>
      </c>
      <c r="B19" s="4" t="s">
        <v>47</v>
      </c>
      <c r="C19" s="4" t="s">
        <v>47</v>
      </c>
    </row>
    <row r="20" spans="1:3">
      <c r="A20" s="3" t="s">
        <v>57</v>
      </c>
    </row>
    <row r="21" spans="1:3">
      <c r="A21" s="4" t="s">
        <v>58</v>
      </c>
      <c r="B21" s="6" t="n">
        <v>2306</v>
      </c>
      <c r="C21" s="6" t="n">
        <v>1500000</v>
      </c>
    </row>
    <row r="22" spans="1:3">
      <c r="A22" s="4" t="s">
        <v>59</v>
      </c>
      <c r="B22" s="6" t="n">
        <v>27565919</v>
      </c>
      <c r="C22" s="6" t="n">
        <v>22545691</v>
      </c>
    </row>
    <row r="23" spans="1:3">
      <c r="A23" s="4" t="s">
        <v>60</v>
      </c>
      <c r="B23" s="4" t="s">
        <v>47</v>
      </c>
      <c r="C23" s="6" t="n">
        <v>456090</v>
      </c>
    </row>
    <row r="24" spans="1:3">
      <c r="A24" s="4" t="s">
        <v>61</v>
      </c>
      <c r="B24" s="6" t="n">
        <v>-28494590</v>
      </c>
      <c r="C24" s="6" t="n">
        <v>-26104740</v>
      </c>
    </row>
    <row r="25" spans="1:3">
      <c r="A25" s="4" t="s">
        <v>62</v>
      </c>
      <c r="B25" s="6" t="n">
        <v>-926320</v>
      </c>
      <c r="C25" s="6" t="n">
        <v>-1558229</v>
      </c>
    </row>
    <row r="26" spans="1:3">
      <c r="A26" s="4" t="s">
        <v>63</v>
      </c>
      <c r="B26" s="6" t="n">
        <v>5225442</v>
      </c>
      <c r="C26" s="6" t="n">
        <v>1402107</v>
      </c>
    </row>
    <row r="27" spans="1:3">
      <c r="A27" s="4" t="s">
        <v>64</v>
      </c>
    </row>
    <row r="28" spans="1:3">
      <c r="A28" s="3" t="s">
        <v>57</v>
      </c>
    </row>
    <row r="29" spans="1:3">
      <c r="A29" s="4" t="s">
        <v>65</v>
      </c>
      <c r="B29" s="6" t="n">
        <v>45</v>
      </c>
      <c r="C29" s="6" t="n">
        <v>44570</v>
      </c>
    </row>
    <row r="30" spans="1:3">
      <c r="A30" s="4" t="s">
        <v>66</v>
      </c>
    </row>
    <row r="31" spans="1:3">
      <c r="A31" s="3" t="s">
        <v>57</v>
      </c>
    </row>
    <row r="32" spans="1:3">
      <c r="A32" s="4" t="s">
        <v>65</v>
      </c>
      <c r="B32" s="4" t="s">
        <v>47</v>
      </c>
      <c r="C32" s="4" t="s">
        <v>47</v>
      </c>
    </row>
    <row r="33" spans="1:3">
      <c r="A33" s="4" t="s">
        <v>67</v>
      </c>
    </row>
    <row r="34" spans="1:3">
      <c r="A34" s="3" t="s">
        <v>57</v>
      </c>
    </row>
    <row r="35" spans="1:3">
      <c r="A35" s="4" t="s">
        <v>65</v>
      </c>
      <c r="B35" s="4" t="s">
        <v>47</v>
      </c>
      <c r="C35" s="5" t="n">
        <v>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41</v>
      </c>
      <c r="B11" s="4" t="s">
        <v>263</v>
      </c>
    </row>
    <row r="12" spans="1:2">
      <c r="A12" s="4" t="s">
        <v>264</v>
      </c>
      <c r="B12" s="4" t="s">
        <v>265</v>
      </c>
    </row>
    <row r="13" spans="1:2">
      <c r="A13" s="4" t="s">
        <v>21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28</v>
      </c>
      <c r="B23" s="4" t="s">
        <v>285</v>
      </c>
    </row>
    <row r="24" spans="1:2">
      <c r="A24" s="4" t="s">
        <v>286</v>
      </c>
      <c r="B24" s="4" t="s">
        <v>287</v>
      </c>
    </row>
    <row r="25" spans="1:2">
      <c r="A25" s="4" t="s">
        <v>288</v>
      </c>
      <c r="B25" s="4" t="s">
        <v>289</v>
      </c>
    </row>
    <row r="26" spans="1:2">
      <c r="A26" s="4" t="s">
        <v>290</v>
      </c>
      <c r="B2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1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16</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4" t="s">
        <v>69</v>
      </c>
      <c r="B2" s="7" t="n">
        <v>1e-06</v>
      </c>
      <c r="C2" s="7" t="n">
        <v>1e-06</v>
      </c>
    </row>
    <row r="3" spans="1:3">
      <c r="A3" s="4" t="s">
        <v>70</v>
      </c>
      <c r="B3" s="6" t="n">
        <v>7500000000</v>
      </c>
      <c r="C3" s="6" t="n">
        <v>7500000000</v>
      </c>
    </row>
    <row r="4" spans="1:3">
      <c r="A4" s="4" t="s">
        <v>71</v>
      </c>
      <c r="B4" s="6" t="n">
        <v>2305778511</v>
      </c>
      <c r="C4" s="6" t="n">
        <v>1500000000</v>
      </c>
    </row>
    <row r="5" spans="1:3">
      <c r="A5" s="4" t="s">
        <v>64</v>
      </c>
    </row>
    <row r="6" spans="1:3">
      <c r="A6" s="4" t="s">
        <v>72</v>
      </c>
      <c r="B6" s="7" t="n">
        <v>1e-06</v>
      </c>
      <c r="C6" s="7" t="n">
        <v>1e-06</v>
      </c>
    </row>
    <row r="7" spans="1:3">
      <c r="A7" s="4" t="s">
        <v>73</v>
      </c>
      <c r="B7" s="6" t="n">
        <v>120000000</v>
      </c>
      <c r="C7" s="6" t="n">
        <v>120000000</v>
      </c>
    </row>
    <row r="8" spans="1:3">
      <c r="A8" s="4" t="s">
        <v>74</v>
      </c>
      <c r="B8" s="6" t="n">
        <v>44570101</v>
      </c>
      <c r="C8" s="6" t="n">
        <v>44570101</v>
      </c>
    </row>
    <row r="9" spans="1:3">
      <c r="A9" s="4" t="s">
        <v>75</v>
      </c>
      <c r="B9" s="6" t="n">
        <v>44570101</v>
      </c>
      <c r="C9" s="6" t="n">
        <v>44570101</v>
      </c>
    </row>
    <row r="10" spans="1:3">
      <c r="A10" s="4" t="s">
        <v>66</v>
      </c>
    </row>
    <row r="11" spans="1:3">
      <c r="A11" s="4" t="s">
        <v>72</v>
      </c>
      <c r="B11" s="7" t="n">
        <v>1e-06</v>
      </c>
      <c r="C11" s="7" t="n">
        <v>1e-06</v>
      </c>
    </row>
    <row r="12" spans="1:3">
      <c r="A12" s="4" t="s">
        <v>73</v>
      </c>
      <c r="B12" s="6" t="n">
        <v>1000000</v>
      </c>
      <c r="C12" s="6" t="n">
        <v>1000000</v>
      </c>
    </row>
    <row r="13" spans="1:3">
      <c r="A13" s="4" t="s">
        <v>74</v>
      </c>
      <c r="B13" s="4" t="s">
        <v>47</v>
      </c>
      <c r="C13" s="4" t="s">
        <v>47</v>
      </c>
    </row>
    <row r="14" spans="1:3">
      <c r="A14" s="4" t="s">
        <v>75</v>
      </c>
      <c r="B14" s="4" t="s">
        <v>47</v>
      </c>
      <c r="C14" s="4" t="s">
        <v>47</v>
      </c>
    </row>
    <row r="15" spans="1:3">
      <c r="A15" s="4" t="s">
        <v>67</v>
      </c>
    </row>
    <row r="16" spans="1:3">
      <c r="A16" s="4" t="s">
        <v>72</v>
      </c>
      <c r="B16" s="7" t="n">
        <v>1e-06</v>
      </c>
      <c r="C16" s="7" t="n">
        <v>1e-06</v>
      </c>
    </row>
    <row r="17" spans="1:3">
      <c r="A17" s="4" t="s">
        <v>73</v>
      </c>
      <c r="B17" s="6" t="n">
        <v>1000000</v>
      </c>
      <c r="C17" s="6" t="n">
        <v>1000000</v>
      </c>
    </row>
    <row r="18" spans="1:3">
      <c r="A18" s="4" t="s">
        <v>74</v>
      </c>
      <c r="B18" s="6" t="n">
        <v>430801</v>
      </c>
      <c r="C18" s="6" t="n">
        <v>160000</v>
      </c>
    </row>
    <row r="19" spans="1:3">
      <c r="A19" s="4" t="s">
        <v>75</v>
      </c>
      <c r="B19" s="6" t="n">
        <v>430801</v>
      </c>
      <c r="C19" s="6" t="n">
        <v>1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2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35</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40</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80"/>
    <col customWidth="1" max="3" min="3" width="13"/>
    <col customWidth="1" max="4" min="4" width="14"/>
    <col customWidth="1" max="5" min="5" width="14"/>
    <col customWidth="1" max="6" min="6" width="14"/>
  </cols>
  <sheetData>
    <row r="1" spans="1:6">
      <c r="A1" s="1" t="s">
        <v>323</v>
      </c>
      <c r="B1" s="2" t="s">
        <v>324</v>
      </c>
      <c r="C1" s="2" t="s">
        <v>325</v>
      </c>
      <c r="D1" s="2" t="s">
        <v>37</v>
      </c>
      <c r="E1" s="2" t="s">
        <v>2</v>
      </c>
      <c r="F1" s="2" t="s">
        <v>326</v>
      </c>
    </row>
    <row r="2" spans="1:6">
      <c r="A2" s="4" t="s">
        <v>327</v>
      </c>
      <c r="F2" s="4" t="s">
        <v>328</v>
      </c>
    </row>
    <row r="3" spans="1:6">
      <c r="A3" s="4" t="s">
        <v>329</v>
      </c>
      <c r="B3" s="6" t="n">
        <v>900</v>
      </c>
    </row>
    <row r="4" spans="1:6">
      <c r="A4" s="4" t="s">
        <v>330</v>
      </c>
      <c r="B4" s="4" t="s">
        <v>331</v>
      </c>
    </row>
    <row r="5" spans="1:6">
      <c r="A5" s="4" t="s">
        <v>332</v>
      </c>
    </row>
    <row r="6" spans="1:6">
      <c r="A6" s="4" t="s">
        <v>329</v>
      </c>
      <c r="C6" s="6" t="n">
        <v>75</v>
      </c>
    </row>
    <row r="7" spans="1:6">
      <c r="A7" s="4" t="s">
        <v>333</v>
      </c>
      <c r="C7" s="4" t="s">
        <v>334</v>
      </c>
    </row>
    <row r="8" spans="1:6">
      <c r="A8" s="4" t="s">
        <v>64</v>
      </c>
    </row>
    <row r="9" spans="1:6">
      <c r="A9" s="4" t="s">
        <v>335</v>
      </c>
      <c r="D9" s="6" t="n">
        <v>120000000</v>
      </c>
      <c r="E9" s="6" t="n">
        <v>120000000</v>
      </c>
      <c r="F9" s="6" t="n">
        <v>93000000</v>
      </c>
    </row>
    <row r="10" spans="1:6">
      <c r="A10" s="4" t="s">
        <v>329</v>
      </c>
      <c r="D10" s="6" t="n">
        <v>444701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4"/>
    <col customWidth="1" max="5" min="5" width="14"/>
  </cols>
  <sheetData>
    <row r="1" spans="1:5">
      <c r="A1" s="1" t="s">
        <v>336</v>
      </c>
      <c r="B1" s="2" t="s">
        <v>1</v>
      </c>
    </row>
    <row r="2" spans="1:5">
      <c r="B2" s="2" t="s">
        <v>2</v>
      </c>
      <c r="C2" s="2" t="s">
        <v>37</v>
      </c>
      <c r="D2" s="2" t="s">
        <v>337</v>
      </c>
      <c r="E2" s="2" t="s">
        <v>338</v>
      </c>
    </row>
    <row r="3" spans="1:5">
      <c r="A3" s="4" t="s">
        <v>339</v>
      </c>
      <c r="B3" s="4" t="s">
        <v>47</v>
      </c>
      <c r="C3" s="4" t="s">
        <v>47</v>
      </c>
    </row>
    <row r="4" spans="1:5">
      <c r="A4" s="4" t="s">
        <v>340</v>
      </c>
      <c r="B4" s="4" t="s">
        <v>47</v>
      </c>
      <c r="C4" s="4" t="s">
        <v>47</v>
      </c>
    </row>
    <row r="5" spans="1:5">
      <c r="A5" s="4" t="s">
        <v>341</v>
      </c>
      <c r="B5" s="4" t="s">
        <v>47</v>
      </c>
      <c r="C5" s="4" t="s">
        <v>47</v>
      </c>
    </row>
    <row r="6" spans="1:5">
      <c r="A6" s="4" t="s">
        <v>342</v>
      </c>
      <c r="B6" s="6" t="n">
        <v>54392</v>
      </c>
    </row>
    <row r="7" spans="1:5">
      <c r="A7" s="4" t="s">
        <v>343</v>
      </c>
      <c r="B7" s="5" t="n">
        <v>544123</v>
      </c>
    </row>
    <row r="8" spans="1:5">
      <c r="A8" s="4" t="s">
        <v>344</v>
      </c>
      <c r="B8" s="4" t="s">
        <v>345</v>
      </c>
      <c r="C8" s="4" t="s">
        <v>346</v>
      </c>
    </row>
    <row r="9" spans="1:5">
      <c r="A9" s="4" t="s">
        <v>347</v>
      </c>
      <c r="B9" s="5" t="n">
        <v>3835</v>
      </c>
      <c r="C9" s="4" t="s">
        <v>47</v>
      </c>
    </row>
    <row r="10" spans="1:5">
      <c r="A10" s="4" t="s">
        <v>348</v>
      </c>
      <c r="B10" s="4" t="s">
        <v>47</v>
      </c>
      <c r="C10" s="4" t="s">
        <v>47</v>
      </c>
    </row>
    <row r="11" spans="1:5">
      <c r="A11" s="4" t="s">
        <v>349</v>
      </c>
      <c r="B11" s="4" t="s">
        <v>350</v>
      </c>
    </row>
    <row r="12" spans="1:5">
      <c r="A12" s="4" t="s">
        <v>351</v>
      </c>
    </row>
    <row r="13" spans="1:5">
      <c r="A13" s="4" t="s">
        <v>352</v>
      </c>
      <c r="D13" s="5" t="n">
        <v>191000</v>
      </c>
    </row>
    <row r="14" spans="1:5">
      <c r="A14" s="4" t="s">
        <v>353</v>
      </c>
    </row>
    <row r="15" spans="1:5">
      <c r="A15" s="4" t="s">
        <v>354</v>
      </c>
      <c r="B15" s="6" t="n">
        <v>726000000</v>
      </c>
      <c r="C15" s="6" t="n">
        <v>124000000</v>
      </c>
    </row>
    <row r="16" spans="1:5">
      <c r="A16" s="4" t="s">
        <v>355</v>
      </c>
    </row>
    <row r="17" spans="1:5">
      <c r="A17" s="4" t="s">
        <v>354</v>
      </c>
      <c r="B17" s="6" t="n">
        <v>88000000</v>
      </c>
      <c r="C17" s="6" t="n">
        <v>61000000</v>
      </c>
    </row>
    <row r="18" spans="1:5">
      <c r="A18" s="4" t="s">
        <v>356</v>
      </c>
    </row>
    <row r="19" spans="1:5">
      <c r="A19" s="4" t="s">
        <v>354</v>
      </c>
      <c r="B19" s="6" t="n">
        <v>16000000</v>
      </c>
    </row>
    <row r="20" spans="1:5">
      <c r="A20" s="4" t="s">
        <v>117</v>
      </c>
    </row>
    <row r="21" spans="1:5">
      <c r="A21" s="4" t="s">
        <v>354</v>
      </c>
      <c r="C21" s="6" t="n">
        <v>276000000</v>
      </c>
    </row>
    <row r="22" spans="1:5">
      <c r="A22" s="4" t="s">
        <v>357</v>
      </c>
    </row>
    <row r="23" spans="1:5">
      <c r="A23" s="4" t="s">
        <v>358</v>
      </c>
      <c r="B23" s="5" t="n">
        <v>562959</v>
      </c>
      <c r="C23" s="5" t="n">
        <v>162190</v>
      </c>
    </row>
    <row r="24" spans="1:5">
      <c r="A24" s="4" t="s">
        <v>359</v>
      </c>
    </row>
    <row r="25" spans="1:5">
      <c r="A25" s="4" t="s">
        <v>360</v>
      </c>
      <c r="E25" s="5" t="n">
        <v>32270</v>
      </c>
    </row>
    <row r="26" spans="1:5">
      <c r="A26" s="4" t="s">
        <v>361</v>
      </c>
    </row>
    <row r="27" spans="1:5">
      <c r="A27" s="4" t="s">
        <v>362</v>
      </c>
      <c r="B27" s="4" t="s">
        <v>363</v>
      </c>
    </row>
    <row r="28" spans="1:5">
      <c r="A28" s="4" t="s">
        <v>364</v>
      </c>
    </row>
    <row r="29" spans="1:5">
      <c r="A29" s="4" t="s">
        <v>362</v>
      </c>
      <c r="B29" s="4" t="s">
        <v>3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7</v>
      </c>
    </row>
    <row r="3" spans="1:3">
      <c r="A3" s="3" t="s">
        <v>200</v>
      </c>
    </row>
    <row r="4" spans="1:3">
      <c r="A4" s="4" t="s">
        <v>367</v>
      </c>
      <c r="B4" s="5" t="n">
        <v>-2389850</v>
      </c>
      <c r="C4" s="5" t="n">
        <v>-2824292</v>
      </c>
    </row>
    <row r="5" spans="1:3">
      <c r="A5" s="4" t="s">
        <v>368</v>
      </c>
      <c r="B5" s="6" t="n">
        <v>-2238364</v>
      </c>
      <c r="C5" s="6" t="n">
        <v>-1070299</v>
      </c>
    </row>
    <row r="6" spans="1:3">
      <c r="A6" s="4" t="s">
        <v>369</v>
      </c>
      <c r="B6" s="6" t="n">
        <v>1787284</v>
      </c>
    </row>
    <row r="7" spans="1:3">
      <c r="A7" s="4" t="s">
        <v>61</v>
      </c>
      <c r="B7" s="5" t="n">
        <v>-28494590</v>
      </c>
      <c r="C7" s="5" t="n">
        <v>-261047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0</v>
      </c>
      <c r="B1" s="2" t="s">
        <v>371</v>
      </c>
      <c r="C1" s="2" t="s">
        <v>372</v>
      </c>
    </row>
    <row r="2" spans="1:3">
      <c r="A2" s="4" t="s">
        <v>373</v>
      </c>
    </row>
    <row r="3" spans="1:3">
      <c r="A3" s="4" t="s">
        <v>374</v>
      </c>
      <c r="C3" s="4" t="s">
        <v>375</v>
      </c>
    </row>
    <row r="4" spans="1:3">
      <c r="A4" s="4" t="s">
        <v>376</v>
      </c>
      <c r="C4" s="4" t="s">
        <v>377</v>
      </c>
    </row>
    <row r="5" spans="1:3">
      <c r="A5" s="4" t="s">
        <v>378</v>
      </c>
    </row>
    <row r="6" spans="1:3">
      <c r="A6" s="4" t="s">
        <v>379</v>
      </c>
      <c r="C6" s="5" t="n">
        <v>1000000</v>
      </c>
    </row>
    <row r="7" spans="1:3">
      <c r="A7" s="4" t="s">
        <v>380</v>
      </c>
    </row>
    <row r="8" spans="1:3">
      <c r="A8" s="4" t="s">
        <v>381</v>
      </c>
      <c r="C8" s="6" t="n">
        <v>18000000</v>
      </c>
    </row>
    <row r="9" spans="1:3">
      <c r="A9" s="4" t="s">
        <v>382</v>
      </c>
    </row>
    <row r="10" spans="1:3">
      <c r="A10" s="4" t="s">
        <v>381</v>
      </c>
      <c r="C10" s="5" t="n">
        <v>4500000</v>
      </c>
    </row>
    <row r="11" spans="1:3">
      <c r="A11" s="4" t="s">
        <v>383</v>
      </c>
    </row>
    <row r="12" spans="1:3">
      <c r="A12" s="4" t="s">
        <v>376</v>
      </c>
      <c r="B12" s="4" t="s">
        <v>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386</v>
      </c>
      <c r="C1" s="2" t="s">
        <v>387</v>
      </c>
      <c r="D1" s="2" t="s">
        <v>388</v>
      </c>
    </row>
    <row r="2" spans="1:4">
      <c r="A2" s="4" t="s">
        <v>389</v>
      </c>
    </row>
    <row r="3" spans="1:4">
      <c r="A3" s="4" t="s">
        <v>390</v>
      </c>
      <c r="C3" s="6" t="n">
        <v>1500</v>
      </c>
    </row>
    <row r="4" spans="1:4">
      <c r="A4" s="4" t="s">
        <v>391</v>
      </c>
      <c r="C4" s="5" t="n">
        <v>50000</v>
      </c>
      <c r="D4" s="5" t="n">
        <v>50000</v>
      </c>
    </row>
    <row r="5" spans="1:4">
      <c r="A5" s="4" t="s">
        <v>392</v>
      </c>
      <c r="C5" s="6" t="n">
        <v>50000</v>
      </c>
    </row>
    <row r="6" spans="1:4">
      <c r="A6" s="4" t="s">
        <v>393</v>
      </c>
    </row>
    <row r="7" spans="1:4">
      <c r="A7" s="4" t="s">
        <v>394</v>
      </c>
      <c r="C7" s="5" t="n">
        <v>5000000</v>
      </c>
    </row>
    <row r="8" spans="1:4">
      <c r="A8" s="4" t="s">
        <v>395</v>
      </c>
    </row>
    <row r="9" spans="1:4">
      <c r="A9" s="4" t="s">
        <v>396</v>
      </c>
      <c r="B9" s="5" t="n">
        <v>544477</v>
      </c>
    </row>
    <row r="10" spans="1:4">
      <c r="A10" s="4" t="s">
        <v>397</v>
      </c>
    </row>
    <row r="11" spans="1:4">
      <c r="A11" s="4" t="s">
        <v>396</v>
      </c>
      <c r="B11" s="5"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398</v>
      </c>
      <c r="B1" s="2" t="s">
        <v>399</v>
      </c>
      <c r="C1" s="2" t="s">
        <v>400</v>
      </c>
      <c r="D1" s="2" t="s">
        <v>401</v>
      </c>
      <c r="E1" s="2" t="s">
        <v>402</v>
      </c>
    </row>
    <row r="2" spans="1:5">
      <c r="A2" s="4" t="s">
        <v>403</v>
      </c>
      <c r="D2" s="5" t="n">
        <v>63950</v>
      </c>
      <c r="E2" s="4" t="s">
        <v>47</v>
      </c>
    </row>
    <row r="3" spans="1:5">
      <c r="A3" s="4" t="s">
        <v>404</v>
      </c>
    </row>
    <row r="4" spans="1:5">
      <c r="A4" s="4" t="s">
        <v>405</v>
      </c>
      <c r="B4" s="5" t="n">
        <v>544477</v>
      </c>
    </row>
    <row r="5" spans="1:5">
      <c r="A5" s="4" t="s">
        <v>406</v>
      </c>
    </row>
    <row r="6" spans="1:5">
      <c r="A6" s="4" t="s">
        <v>407</v>
      </c>
      <c r="C6" s="4" t="s">
        <v>408</v>
      </c>
    </row>
    <row r="7" spans="1:5">
      <c r="A7" s="4" t="s">
        <v>409</v>
      </c>
    </row>
    <row r="8" spans="1:5">
      <c r="A8" s="4" t="s">
        <v>410</v>
      </c>
      <c r="D8" s="6" t="n">
        <v>5357377</v>
      </c>
    </row>
    <row r="9" spans="1:5">
      <c r="A9" s="4" t="s">
        <v>411</v>
      </c>
      <c r="D9" s="6" t="n">
        <v>50000</v>
      </c>
    </row>
    <row r="10" spans="1:5">
      <c r="A10" s="4" t="s">
        <v>412</v>
      </c>
      <c r="D10" s="6" t="n">
        <v>257377</v>
      </c>
    </row>
    <row r="11" spans="1:5">
      <c r="A11" s="4" t="s">
        <v>413</v>
      </c>
      <c r="D11" s="6" t="n">
        <v>350</v>
      </c>
    </row>
    <row r="12" spans="1:5">
      <c r="A12" s="4" t="s">
        <v>414</v>
      </c>
      <c r="D12" s="5" t="n">
        <v>50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5</v>
      </c>
      <c r="B1" s="2" t="s">
        <v>1</v>
      </c>
    </row>
    <row r="2" spans="1:3">
      <c r="B2" s="2" t="s">
        <v>2</v>
      </c>
      <c r="C2" s="2" t="s">
        <v>37</v>
      </c>
    </row>
    <row r="3" spans="1:3">
      <c r="A3" s="4" t="s">
        <v>416</v>
      </c>
      <c r="B3" s="5" t="n">
        <v>-63950</v>
      </c>
      <c r="C3" s="4" t="s">
        <v>47</v>
      </c>
    </row>
    <row r="4" spans="1:3">
      <c r="A4" s="4" t="s">
        <v>46</v>
      </c>
      <c r="B4" s="5" t="n">
        <v>837707</v>
      </c>
      <c r="C4" s="4" t="s">
        <v>47</v>
      </c>
    </row>
    <row r="5" spans="1:3">
      <c r="A5" s="4" t="s">
        <v>417</v>
      </c>
    </row>
    <row r="6" spans="1:3">
      <c r="A6" s="4" t="s">
        <v>418</v>
      </c>
      <c r="B6" s="4" t="s">
        <v>419</v>
      </c>
    </row>
    <row r="7" spans="1:3">
      <c r="A7" s="4" t="s">
        <v>420</v>
      </c>
      <c r="B7" s="5" t="n">
        <v>357027</v>
      </c>
      <c r="C7" s="4" t="s">
        <v>47</v>
      </c>
    </row>
    <row r="8" spans="1:3">
      <c r="A8" s="4" t="s">
        <v>421</v>
      </c>
    </row>
    <row r="9" spans="1:3">
      <c r="A9" s="4" t="s">
        <v>418</v>
      </c>
      <c r="B9" s="4" t="s">
        <v>346</v>
      </c>
    </row>
    <row r="10" spans="1:3">
      <c r="A10" s="4" t="s">
        <v>420</v>
      </c>
      <c r="B10" s="5" t="n">
        <v>544630</v>
      </c>
      <c r="C10" s="4" t="s">
        <v>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13611101</v>
      </c>
      <c r="C4" s="5" t="n">
        <v>5802037</v>
      </c>
    </row>
    <row r="5" spans="1:3">
      <c r="A5" s="4" t="s">
        <v>79</v>
      </c>
      <c r="B5" s="6" t="n">
        <v>11546413</v>
      </c>
      <c r="C5" s="6" t="n">
        <v>5053453</v>
      </c>
    </row>
    <row r="6" spans="1:3">
      <c r="A6" s="4" t="s">
        <v>80</v>
      </c>
      <c r="B6" s="6" t="n">
        <v>2064688</v>
      </c>
      <c r="C6" s="6" t="n">
        <v>748584</v>
      </c>
    </row>
    <row r="7" spans="1:3">
      <c r="A7" s="3" t="s">
        <v>81</v>
      </c>
    </row>
    <row r="8" spans="1:3">
      <c r="A8" s="4" t="s">
        <v>82</v>
      </c>
      <c r="B8" s="6" t="n">
        <v>3892926</v>
      </c>
      <c r="C8" s="6" t="n">
        <v>788212</v>
      </c>
    </row>
    <row r="9" spans="1:3">
      <c r="A9" s="4" t="s">
        <v>83</v>
      </c>
      <c r="B9" s="6" t="n">
        <v>125644</v>
      </c>
      <c r="C9" s="4" t="s">
        <v>47</v>
      </c>
    </row>
    <row r="10" spans="1:3">
      <c r="A10" s="4" t="s">
        <v>84</v>
      </c>
      <c r="B10" s="6" t="n">
        <v>618310</v>
      </c>
      <c r="C10" s="6" t="n">
        <v>285138</v>
      </c>
    </row>
    <row r="11" spans="1:3">
      <c r="A11" s="4" t="s">
        <v>85</v>
      </c>
      <c r="B11" s="6" t="n">
        <v>1544689</v>
      </c>
      <c r="C11" s="6" t="n">
        <v>585732</v>
      </c>
    </row>
    <row r="12" spans="1:3">
      <c r="A12" s="4" t="s">
        <v>86</v>
      </c>
      <c r="B12" s="6" t="n">
        <v>6181569</v>
      </c>
      <c r="C12" s="6" t="n">
        <v>1659082</v>
      </c>
    </row>
    <row r="13" spans="1:3">
      <c r="A13" s="4" t="s">
        <v>87</v>
      </c>
      <c r="B13" s="6" t="n">
        <v>-4116881</v>
      </c>
      <c r="C13" s="6" t="n">
        <v>-910498</v>
      </c>
    </row>
    <row r="14" spans="1:3">
      <c r="A14" s="3" t="s">
        <v>88</v>
      </c>
    </row>
    <row r="15" spans="1:3">
      <c r="A15" s="4" t="s">
        <v>89</v>
      </c>
      <c r="B15" s="6" t="n">
        <v>-364005</v>
      </c>
      <c r="C15" s="6" t="n">
        <v>-320527</v>
      </c>
    </row>
    <row r="16" spans="1:3">
      <c r="A16" s="4" t="s">
        <v>90</v>
      </c>
      <c r="B16" s="6" t="n">
        <v>-205300</v>
      </c>
      <c r="C16" s="4" t="s">
        <v>47</v>
      </c>
    </row>
    <row r="17" spans="1:3">
      <c r="A17" s="4" t="s">
        <v>91</v>
      </c>
      <c r="B17" s="6" t="n">
        <v>-225115</v>
      </c>
      <c r="C17" s="4" t="s">
        <v>47</v>
      </c>
    </row>
    <row r="18" spans="1:3">
      <c r="A18" s="4" t="s">
        <v>92</v>
      </c>
      <c r="B18" s="6" t="n">
        <v>-839876</v>
      </c>
      <c r="C18" s="4" t="s">
        <v>47</v>
      </c>
    </row>
    <row r="19" spans="1:3">
      <c r="A19" s="4" t="s">
        <v>93</v>
      </c>
      <c r="B19" s="6" t="n">
        <v>-21355</v>
      </c>
      <c r="C19" s="4" t="s">
        <v>47</v>
      </c>
    </row>
    <row r="20" spans="1:3">
      <c r="A20" s="4" t="s">
        <v>94</v>
      </c>
      <c r="B20" s="6" t="n">
        <v>2700737</v>
      </c>
      <c r="C20" s="4" t="s">
        <v>47</v>
      </c>
    </row>
    <row r="21" spans="1:3">
      <c r="A21" s="4" t="s">
        <v>95</v>
      </c>
      <c r="B21" s="6" t="n">
        <v>681945</v>
      </c>
      <c r="C21" s="4" t="s">
        <v>47</v>
      </c>
    </row>
    <row r="22" spans="1:3">
      <c r="A22" s="4" t="s">
        <v>96</v>
      </c>
      <c r="B22" s="4" t="s">
        <v>47</v>
      </c>
      <c r="C22" s="6" t="n">
        <v>-914353</v>
      </c>
    </row>
    <row r="23" spans="1:3">
      <c r="A23" s="4" t="s">
        <v>97</v>
      </c>
      <c r="B23" s="4" t="s">
        <v>47</v>
      </c>
      <c r="C23" s="6" t="n">
        <v>-938100</v>
      </c>
    </row>
    <row r="24" spans="1:3">
      <c r="A24" s="4" t="s">
        <v>98</v>
      </c>
      <c r="B24" s="6" t="n">
        <v>1727031</v>
      </c>
      <c r="C24" s="6" t="n">
        <v>-2172980</v>
      </c>
    </row>
    <row r="25" spans="1:3">
      <c r="A25" s="4" t="s">
        <v>99</v>
      </c>
      <c r="B25" s="6" t="n">
        <v>-2389850</v>
      </c>
      <c r="C25" s="6" t="n">
        <v>-3083478</v>
      </c>
    </row>
    <row r="26" spans="1:3">
      <c r="A26" s="4" t="s">
        <v>100</v>
      </c>
      <c r="B26" s="4" t="s">
        <v>47</v>
      </c>
      <c r="C26" s="4" t="s">
        <v>47</v>
      </c>
    </row>
    <row r="27" spans="1:3">
      <c r="A27" s="4" t="s">
        <v>101</v>
      </c>
      <c r="B27" s="6" t="n">
        <v>-2389850</v>
      </c>
      <c r="C27" s="6" t="n">
        <v>-3083478</v>
      </c>
    </row>
    <row r="28" spans="1:3">
      <c r="A28" s="3" t="s">
        <v>102</v>
      </c>
    </row>
    <row r="29" spans="1:3">
      <c r="A29" s="4" t="s">
        <v>103</v>
      </c>
      <c r="B29" s="4" t="s">
        <v>47</v>
      </c>
      <c r="C29" s="6" t="n">
        <v>259186</v>
      </c>
    </row>
    <row r="30" spans="1:3">
      <c r="A30" s="4" t="s">
        <v>104</v>
      </c>
      <c r="B30" s="6" t="n">
        <v>-2389850</v>
      </c>
      <c r="C30" s="6" t="n">
        <v>-2824292</v>
      </c>
    </row>
    <row r="31" spans="1:3">
      <c r="A31" s="3" t="s">
        <v>105</v>
      </c>
    </row>
    <row r="32" spans="1:3">
      <c r="A32" s="4" t="s">
        <v>106</v>
      </c>
      <c r="B32" s="4" t="s">
        <v>47</v>
      </c>
      <c r="C32" s="6" t="n">
        <v>72924</v>
      </c>
    </row>
    <row r="33" spans="1:3">
      <c r="A33" s="4" t="s">
        <v>107</v>
      </c>
      <c r="B33" s="5" t="n">
        <v>-2389850</v>
      </c>
      <c r="C33" s="5" t="n">
        <v>-2751368</v>
      </c>
    </row>
    <row r="34" spans="1:3">
      <c r="A34" s="3" t="s">
        <v>108</v>
      </c>
    </row>
    <row r="35" spans="1:3">
      <c r="A35" s="4" t="s">
        <v>109</v>
      </c>
      <c r="B35" s="5" t="n">
        <v>0</v>
      </c>
      <c r="C35" s="5" t="n">
        <v>0</v>
      </c>
    </row>
    <row r="36" spans="1:3">
      <c r="A36" s="4" t="s">
        <v>110</v>
      </c>
      <c r="B36" s="4" t="s">
        <v>47</v>
      </c>
      <c r="C36" s="6" t="n">
        <v>0</v>
      </c>
    </row>
    <row r="37" spans="1:3">
      <c r="A37" s="4" t="s">
        <v>111</v>
      </c>
      <c r="B37" s="5" t="n">
        <v>0</v>
      </c>
      <c r="C37" s="5" t="n">
        <v>0</v>
      </c>
    </row>
    <row r="38" spans="1:3">
      <c r="A38" s="4" t="s">
        <v>112</v>
      </c>
      <c r="B38" s="6" t="n">
        <v>1852481686</v>
      </c>
      <c r="C38" s="6" t="n">
        <v>740632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01</v>
      </c>
    </row>
    <row r="2" spans="1:2">
      <c r="A2" s="3" t="s">
        <v>211</v>
      </c>
    </row>
    <row r="3" spans="1:2">
      <c r="A3" s="4" t="s">
        <v>423</v>
      </c>
      <c r="B3" s="5" t="n">
        <v>226201</v>
      </c>
    </row>
    <row r="4" spans="1:2">
      <c r="A4" s="4" t="s">
        <v>424</v>
      </c>
      <c r="B4" s="6" t="n">
        <v>212931</v>
      </c>
    </row>
    <row r="5" spans="1:2">
      <c r="A5" s="4" t="s">
        <v>425</v>
      </c>
      <c r="B5" s="6" t="n">
        <v>100325</v>
      </c>
    </row>
    <row r="6" spans="1:2">
      <c r="A6" s="4" t="s">
        <v>426</v>
      </c>
      <c r="B6" s="6" t="n">
        <v>77804</v>
      </c>
    </row>
    <row r="7" spans="1:2">
      <c r="A7" s="4" t="s">
        <v>427</v>
      </c>
      <c r="B7" s="5" t="n">
        <v>778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8</v>
      </c>
      <c r="B1" s="2" t="s">
        <v>1</v>
      </c>
    </row>
    <row r="2" spans="1:3">
      <c r="B2" s="2" t="s">
        <v>2</v>
      </c>
      <c r="C2" s="2" t="s">
        <v>37</v>
      </c>
    </row>
    <row r="3" spans="1:3">
      <c r="A3" s="4" t="s">
        <v>347</v>
      </c>
      <c r="B3" s="5" t="n">
        <v>68136</v>
      </c>
      <c r="C3" s="4" t="s">
        <v>47</v>
      </c>
    </row>
    <row r="4" spans="1:3">
      <c r="A4" s="4" t="s">
        <v>429</v>
      </c>
    </row>
    <row r="5" spans="1:3">
      <c r="A5" s="4" t="s">
        <v>347</v>
      </c>
      <c r="B5" s="6" t="n">
        <v>0</v>
      </c>
      <c r="C5" s="6" t="n">
        <v>3835</v>
      </c>
    </row>
    <row r="6" spans="1:3">
      <c r="A6" s="4" t="s">
        <v>430</v>
      </c>
      <c r="B6" s="4" t="s">
        <v>47</v>
      </c>
      <c r="C6" s="4" t="s">
        <v>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7</v>
      </c>
    </row>
    <row r="3" spans="1:3">
      <c r="A3" s="4" t="s">
        <v>432</v>
      </c>
      <c r="B3" s="4" t="s">
        <v>345</v>
      </c>
      <c r="C3" s="4" t="s">
        <v>346</v>
      </c>
    </row>
    <row r="4" spans="1:3">
      <c r="A4" s="4" t="s">
        <v>433</v>
      </c>
      <c r="B4" s="5" t="n">
        <v>-86554</v>
      </c>
      <c r="C4" s="5" t="n">
        <v>-82719</v>
      </c>
    </row>
    <row r="5" spans="1:3">
      <c r="A5" s="4" t="s">
        <v>45</v>
      </c>
      <c r="B5" s="5" t="n">
        <v>23257</v>
      </c>
      <c r="C5" s="6" t="n">
        <v>15622</v>
      </c>
    </row>
    <row r="6" spans="1:3">
      <c r="A6" s="4" t="s">
        <v>434</v>
      </c>
    </row>
    <row r="7" spans="1:3">
      <c r="A7" s="4" t="s">
        <v>432</v>
      </c>
      <c r="B7" s="4" t="s">
        <v>345</v>
      </c>
    </row>
    <row r="8" spans="1:3">
      <c r="A8" s="4" t="s">
        <v>435</v>
      </c>
      <c r="B8" s="5" t="n">
        <v>86974</v>
      </c>
      <c r="C8" s="6" t="n">
        <v>98341</v>
      </c>
    </row>
    <row r="9" spans="1:3">
      <c r="A9" s="4" t="s">
        <v>436</v>
      </c>
    </row>
    <row r="10" spans="1:3">
      <c r="A10" s="4" t="s">
        <v>432</v>
      </c>
      <c r="B10" s="4" t="s">
        <v>346</v>
      </c>
    </row>
    <row r="11" spans="1:3">
      <c r="A11" s="4" t="s">
        <v>435</v>
      </c>
      <c r="B11" s="5" t="n">
        <v>13213</v>
      </c>
      <c r="C11" s="4" t="s">
        <v>47</v>
      </c>
    </row>
    <row r="12" spans="1:3">
      <c r="A12" s="4" t="s">
        <v>437</v>
      </c>
    </row>
    <row r="13" spans="1:3">
      <c r="A13" s="4" t="s">
        <v>432</v>
      </c>
      <c r="B13" s="4" t="s">
        <v>345</v>
      </c>
    </row>
    <row r="14" spans="1:3">
      <c r="A14" s="4" t="s">
        <v>435</v>
      </c>
      <c r="B14" s="5" t="n">
        <v>9624</v>
      </c>
      <c r="C14" s="4" t="s">
        <v>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8</v>
      </c>
      <c r="B1" s="2" t="s">
        <v>1</v>
      </c>
    </row>
    <row r="2" spans="1:3">
      <c r="B2" s="2" t="s">
        <v>2</v>
      </c>
      <c r="C2" s="2" t="s">
        <v>37</v>
      </c>
    </row>
    <row r="3" spans="1:3">
      <c r="A3" s="4" t="s">
        <v>78</v>
      </c>
      <c r="B3" s="5" t="n">
        <v>13611101</v>
      </c>
      <c r="C3" s="5" t="n">
        <v>5802037</v>
      </c>
    </row>
    <row r="4" spans="1:3">
      <c r="A4" s="4" t="s">
        <v>439</v>
      </c>
    </row>
    <row r="5" spans="1:3">
      <c r="A5" s="4" t="s">
        <v>78</v>
      </c>
      <c r="B5" s="6" t="n">
        <v>9326205</v>
      </c>
      <c r="C5" s="6" t="n">
        <v>3686471</v>
      </c>
    </row>
    <row r="6" spans="1:3">
      <c r="A6" s="4" t="s">
        <v>440</v>
      </c>
    </row>
    <row r="7" spans="1:3">
      <c r="A7" s="4" t="s">
        <v>78</v>
      </c>
      <c r="B7" s="6" t="n">
        <v>1891059</v>
      </c>
      <c r="C7" s="6" t="n">
        <v>710580</v>
      </c>
    </row>
    <row r="8" spans="1:3">
      <c r="A8" s="4" t="s">
        <v>441</v>
      </c>
    </row>
    <row r="9" spans="1:3">
      <c r="A9" s="4" t="s">
        <v>78</v>
      </c>
      <c r="B9" s="6" t="n">
        <v>1202282</v>
      </c>
      <c r="C9" s="6" t="n">
        <v>827997</v>
      </c>
    </row>
    <row r="10" spans="1:3">
      <c r="A10" s="4" t="s">
        <v>442</v>
      </c>
    </row>
    <row r="11" spans="1:3">
      <c r="A11" s="4" t="s">
        <v>78</v>
      </c>
      <c r="B11" s="6" t="n">
        <v>1140116</v>
      </c>
      <c r="C11" s="6" t="n">
        <v>576989</v>
      </c>
    </row>
    <row r="12" spans="1:3">
      <c r="A12" s="4" t="s">
        <v>443</v>
      </c>
    </row>
    <row r="13" spans="1:3">
      <c r="A13" s="4" t="s">
        <v>78</v>
      </c>
      <c r="B13" s="5" t="n">
        <v>51439</v>
      </c>
      <c r="C13" s="4" t="s">
        <v>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14"/>
    <col customWidth="1" max="8" min="8" width="13"/>
    <col customWidth="1" max="9" min="9" width="80"/>
    <col customWidth="1" max="10" min="10" width="80"/>
    <col customWidth="1" max="11" min="11" width="80"/>
    <col customWidth="1" max="12" min="12" width="14"/>
    <col customWidth="1" max="13" min="13" width="80"/>
    <col customWidth="1" max="14" min="14" width="18"/>
    <col customWidth="1" max="15" min="15" width="14"/>
    <col customWidth="1" max="16" min="16" width="14"/>
    <col customWidth="1" max="17" min="17" width="14"/>
  </cols>
  <sheetData>
    <row r="1" spans="1:17">
      <c r="A1" s="1" t="s">
        <v>444</v>
      </c>
      <c r="B1" s="2" t="s">
        <v>445</v>
      </c>
      <c r="C1" s="2" t="s">
        <v>446</v>
      </c>
      <c r="D1" s="2" t="s">
        <v>447</v>
      </c>
      <c r="E1" s="2" t="s">
        <v>447</v>
      </c>
      <c r="F1" s="2" t="s">
        <v>448</v>
      </c>
      <c r="G1" s="2" t="s">
        <v>449</v>
      </c>
      <c r="H1" s="2" t="s">
        <v>450</v>
      </c>
      <c r="I1" s="2" t="s">
        <v>387</v>
      </c>
      <c r="J1" s="2" t="s">
        <v>451</v>
      </c>
      <c r="K1" s="2" t="s">
        <v>452</v>
      </c>
      <c r="L1" s="2" t="s">
        <v>324</v>
      </c>
      <c r="M1" s="2" t="s">
        <v>2</v>
      </c>
      <c r="N1" s="2" t="s">
        <v>37</v>
      </c>
      <c r="O1" s="2" t="s">
        <v>453</v>
      </c>
      <c r="P1" s="2" t="s">
        <v>337</v>
      </c>
      <c r="Q1" s="2" t="s">
        <v>454</v>
      </c>
    </row>
    <row r="2" spans="1:17">
      <c r="A2" s="4" t="s">
        <v>455</v>
      </c>
      <c r="M2" s="5" t="n">
        <v>3270000</v>
      </c>
      <c r="N2" s="5" t="n">
        <v>908250</v>
      </c>
    </row>
    <row r="3" spans="1:17">
      <c r="A3" s="4" t="s">
        <v>456</v>
      </c>
      <c r="M3" s="4" t="s">
        <v>457</v>
      </c>
      <c r="N3" s="4" t="s">
        <v>458</v>
      </c>
    </row>
    <row r="4" spans="1:17">
      <c r="A4" s="4" t="s">
        <v>459</v>
      </c>
      <c r="M4" s="5" t="n">
        <v>231146</v>
      </c>
      <c r="N4" s="5" t="n">
        <v>4765</v>
      </c>
    </row>
    <row r="5" spans="1:17">
      <c r="A5" s="4" t="s">
        <v>460</v>
      </c>
      <c r="L5" s="6" t="n">
        <v>900</v>
      </c>
    </row>
    <row r="6" spans="1:17">
      <c r="A6" s="4" t="s">
        <v>461</v>
      </c>
      <c r="M6" s="6" t="n">
        <v>2700737</v>
      </c>
      <c r="N6" s="4" t="s">
        <v>47</v>
      </c>
    </row>
    <row r="7" spans="1:17">
      <c r="A7" s="4" t="s">
        <v>462</v>
      </c>
      <c r="M7" s="6" t="n">
        <v>1577172</v>
      </c>
      <c r="N7" s="6" t="n">
        <v>118000</v>
      </c>
    </row>
    <row r="8" spans="1:17">
      <c r="A8" s="4" t="s">
        <v>463</v>
      </c>
      <c r="M8" s="6" t="n">
        <v>1378855</v>
      </c>
      <c r="N8" s="6" t="n">
        <v>1497126</v>
      </c>
    </row>
    <row r="9" spans="1:17">
      <c r="A9" s="4" t="s">
        <v>92</v>
      </c>
      <c r="M9" s="6" t="n">
        <v>839876</v>
      </c>
      <c r="N9" s="4" t="s">
        <v>47</v>
      </c>
    </row>
    <row r="10" spans="1:17">
      <c r="A10" s="4" t="s">
        <v>464</v>
      </c>
      <c r="M10" s="6" t="n">
        <v>1638531</v>
      </c>
    </row>
    <row r="11" spans="1:17">
      <c r="A11" s="4" t="s">
        <v>465</v>
      </c>
      <c r="N11" s="6" t="n">
        <v>1577172</v>
      </c>
    </row>
    <row r="12" spans="1:17">
      <c r="A12" s="4" t="s">
        <v>466</v>
      </c>
      <c r="M12" s="6" t="n">
        <v>1030000</v>
      </c>
      <c r="N12" s="5" t="n">
        <v>530000</v>
      </c>
    </row>
    <row r="13" spans="1:17">
      <c r="A13" s="4" t="s">
        <v>467</v>
      </c>
    </row>
    <row r="14" spans="1:17">
      <c r="A14" s="4" t="s">
        <v>468</v>
      </c>
      <c r="M14" s="5" t="n">
        <v>500000</v>
      </c>
    </row>
    <row r="15" spans="1:17">
      <c r="A15" s="4" t="s">
        <v>469</v>
      </c>
      <c r="M15" s="4" t="s">
        <v>470</v>
      </c>
    </row>
    <row r="16" spans="1:17">
      <c r="A16" s="4" t="s">
        <v>471</v>
      </c>
      <c r="M16" s="4" t="s">
        <v>472</v>
      </c>
    </row>
    <row r="17" spans="1:17">
      <c r="A17" s="4" t="s">
        <v>473</v>
      </c>
      <c r="M17" s="5" t="n">
        <v>500000</v>
      </c>
    </row>
    <row r="18" spans="1:17">
      <c r="A18" s="4" t="s">
        <v>474</v>
      </c>
    </row>
    <row r="19" spans="1:17">
      <c r="A19" s="4" t="s">
        <v>475</v>
      </c>
      <c r="M19" s="4" t="s">
        <v>476</v>
      </c>
    </row>
    <row r="20" spans="1:17">
      <c r="A20" s="4" t="s">
        <v>466</v>
      </c>
      <c r="M20" s="5" t="n">
        <v>530000</v>
      </c>
    </row>
    <row r="21" spans="1:17">
      <c r="A21" s="4" t="s">
        <v>477</v>
      </c>
      <c r="M21" s="4" t="s">
        <v>478</v>
      </c>
    </row>
    <row r="22" spans="1:17">
      <c r="A22" s="4" t="s">
        <v>479</v>
      </c>
    </row>
    <row r="23" spans="1:17">
      <c r="A23" s="4" t="s">
        <v>475</v>
      </c>
      <c r="P23" s="4" t="s">
        <v>480</v>
      </c>
    </row>
    <row r="24" spans="1:17">
      <c r="A24" s="4" t="s">
        <v>481</v>
      </c>
    </row>
    <row r="25" spans="1:17">
      <c r="A25" s="4" t="s">
        <v>460</v>
      </c>
      <c r="M25" s="6" t="n">
        <v>12909258</v>
      </c>
    </row>
    <row r="26" spans="1:17">
      <c r="A26" s="4" t="s">
        <v>462</v>
      </c>
      <c r="M26" s="5" t="n">
        <v>152897</v>
      </c>
    </row>
    <row r="27" spans="1:17">
      <c r="A27" s="4" t="s">
        <v>482</v>
      </c>
    </row>
    <row r="28" spans="1:17">
      <c r="A28" s="4" t="s">
        <v>483</v>
      </c>
      <c r="N28" s="6" t="n">
        <v>1244233615</v>
      </c>
    </row>
    <row r="29" spans="1:17">
      <c r="A29" s="4" t="s">
        <v>464</v>
      </c>
      <c r="N29" s="5" t="n">
        <v>801935</v>
      </c>
    </row>
    <row r="30" spans="1:17">
      <c r="A30" s="4" t="s">
        <v>484</v>
      </c>
    </row>
    <row r="31" spans="1:17">
      <c r="A31" s="4" t="s">
        <v>485</v>
      </c>
      <c r="K31" s="4" t="s">
        <v>486</v>
      </c>
    </row>
    <row r="32" spans="1:17">
      <c r="A32" s="4" t="s">
        <v>487</v>
      </c>
    </row>
    <row r="33" spans="1:17">
      <c r="A33" s="4" t="s">
        <v>488</v>
      </c>
      <c r="O33" s="5" t="n">
        <v>530000</v>
      </c>
    </row>
    <row r="34" spans="1:17">
      <c r="A34" s="4" t="s">
        <v>489</v>
      </c>
      <c r="O34" s="5" t="n">
        <v>113597</v>
      </c>
    </row>
    <row r="35" spans="1:17">
      <c r="A35" s="4" t="s">
        <v>490</v>
      </c>
    </row>
    <row r="36" spans="1:17">
      <c r="A36" s="4" t="s">
        <v>460</v>
      </c>
      <c r="G36" s="6" t="n">
        <v>512333333</v>
      </c>
    </row>
    <row r="37" spans="1:17">
      <c r="A37" s="4" t="s">
        <v>491</v>
      </c>
    </row>
    <row r="38" spans="1:17">
      <c r="A38" s="4" t="s">
        <v>460</v>
      </c>
      <c r="G38" s="6" t="n">
        <v>81920000</v>
      </c>
    </row>
    <row r="39" spans="1:17">
      <c r="A39" s="4" t="s">
        <v>492</v>
      </c>
    </row>
    <row r="40" spans="1:17">
      <c r="A40" s="4" t="s">
        <v>461</v>
      </c>
      <c r="K40" s="5" t="n">
        <v>681945</v>
      </c>
    </row>
    <row r="41" spans="1:17">
      <c r="A41" s="4" t="s">
        <v>462</v>
      </c>
      <c r="K41" s="5" t="n">
        <v>1118049</v>
      </c>
    </row>
    <row r="42" spans="1:17">
      <c r="A42" s="4" t="s">
        <v>493</v>
      </c>
    </row>
    <row r="43" spans="1:17">
      <c r="A43" s="4" t="s">
        <v>456</v>
      </c>
      <c r="K43" s="4" t="s">
        <v>345</v>
      </c>
    </row>
    <row r="44" spans="1:17">
      <c r="A44" s="4" t="s">
        <v>494</v>
      </c>
      <c r="K44" s="6" t="n">
        <v>925925925</v>
      </c>
    </row>
    <row r="45" spans="1:17">
      <c r="A45" s="4" t="s">
        <v>495</v>
      </c>
      <c r="K45" s="5" t="n">
        <v>573389</v>
      </c>
    </row>
    <row r="46" spans="1:17">
      <c r="A46" s="4" t="s">
        <v>496</v>
      </c>
      <c r="K46" s="6" t="n">
        <v>842676</v>
      </c>
    </row>
    <row r="47" spans="1:17">
      <c r="A47" s="4" t="s">
        <v>459</v>
      </c>
      <c r="K47" s="5" t="n">
        <v>676611</v>
      </c>
    </row>
    <row r="48" spans="1:17">
      <c r="A48" s="4" t="s">
        <v>497</v>
      </c>
    </row>
    <row r="49" spans="1:17">
      <c r="A49" s="4" t="s">
        <v>475</v>
      </c>
      <c r="K49" s="4" t="s">
        <v>498</v>
      </c>
    </row>
    <row r="50" spans="1:17">
      <c r="A50" s="4" t="s">
        <v>455</v>
      </c>
      <c r="K50" s="5" t="n">
        <v>1250000</v>
      </c>
    </row>
    <row r="51" spans="1:17">
      <c r="A51" s="4" t="s">
        <v>499</v>
      </c>
      <c r="K51" s="4" t="s">
        <v>500</v>
      </c>
    </row>
    <row r="52" spans="1:17">
      <c r="A52" s="4" t="s">
        <v>501</v>
      </c>
      <c r="H52" s="8" t="n">
        <v>0.0025</v>
      </c>
    </row>
    <row r="53" spans="1:17">
      <c r="A53" s="4" t="s">
        <v>502</v>
      </c>
      <c r="H53" s="6" t="n">
        <v>500000000</v>
      </c>
    </row>
    <row r="54" spans="1:17">
      <c r="A54" s="4" t="s">
        <v>503</v>
      </c>
      <c r="H54" s="8" t="n">
        <v>0.0025</v>
      </c>
    </row>
    <row r="55" spans="1:17">
      <c r="A55" s="4" t="s">
        <v>504</v>
      </c>
    </row>
    <row r="56" spans="1:17">
      <c r="A56" s="4" t="s">
        <v>456</v>
      </c>
      <c r="J56" s="4" t="s">
        <v>345</v>
      </c>
    </row>
    <row r="57" spans="1:17">
      <c r="A57" s="4" t="s">
        <v>494</v>
      </c>
      <c r="J57" s="6" t="n">
        <v>148148148</v>
      </c>
    </row>
    <row r="58" spans="1:17">
      <c r="A58" s="4" t="s">
        <v>495</v>
      </c>
      <c r="J58" s="5" t="n">
        <v>124222</v>
      </c>
    </row>
    <row r="59" spans="1:17">
      <c r="A59" s="4" t="s">
        <v>496</v>
      </c>
      <c r="J59" s="6" t="n">
        <v>134828</v>
      </c>
    </row>
    <row r="60" spans="1:17">
      <c r="A60" s="4" t="s">
        <v>459</v>
      </c>
      <c r="J60" s="5" t="n">
        <v>75778</v>
      </c>
    </row>
    <row r="61" spans="1:17">
      <c r="A61" s="4" t="s">
        <v>501</v>
      </c>
      <c r="H61" s="8" t="n">
        <v>0.0025</v>
      </c>
    </row>
    <row r="62" spans="1:17">
      <c r="A62" s="4" t="s">
        <v>502</v>
      </c>
      <c r="H62" s="6" t="n">
        <v>80000000</v>
      </c>
    </row>
    <row r="63" spans="1:17">
      <c r="A63" s="4" t="s">
        <v>503</v>
      </c>
      <c r="H63" s="8" t="n">
        <v>0.0025</v>
      </c>
    </row>
    <row r="64" spans="1:17">
      <c r="A64" s="4" t="s">
        <v>505</v>
      </c>
    </row>
    <row r="65" spans="1:17">
      <c r="A65" s="4" t="s">
        <v>475</v>
      </c>
      <c r="J65" s="4" t="s">
        <v>498</v>
      </c>
    </row>
    <row r="66" spans="1:17">
      <c r="A66" s="4" t="s">
        <v>455</v>
      </c>
      <c r="J66" s="5" t="n">
        <v>200000</v>
      </c>
    </row>
    <row r="67" spans="1:17">
      <c r="A67" s="4" t="s">
        <v>499</v>
      </c>
      <c r="J67" s="4" t="s">
        <v>506</v>
      </c>
    </row>
    <row r="68" spans="1:17">
      <c r="A68" s="4" t="s">
        <v>507</v>
      </c>
    </row>
    <row r="69" spans="1:17">
      <c r="A69" s="4" t="s">
        <v>475</v>
      </c>
      <c r="I69" s="4" t="s">
        <v>508</v>
      </c>
    </row>
    <row r="70" spans="1:17">
      <c r="A70" s="4" t="s">
        <v>455</v>
      </c>
      <c r="I70" s="5" t="n">
        <v>600000</v>
      </c>
    </row>
    <row r="71" spans="1:17">
      <c r="A71" s="4" t="s">
        <v>459</v>
      </c>
      <c r="I71" s="5" t="n">
        <v>90000</v>
      </c>
    </row>
    <row r="72" spans="1:17">
      <c r="A72" s="4" t="s">
        <v>501</v>
      </c>
      <c r="I72" s="9" t="n">
        <v>0.1</v>
      </c>
    </row>
    <row r="73" spans="1:17">
      <c r="A73" s="4" t="s">
        <v>485</v>
      </c>
      <c r="I73" s="4" t="s">
        <v>509</v>
      </c>
    </row>
    <row r="74" spans="1:17">
      <c r="A74" s="4" t="s">
        <v>510</v>
      </c>
      <c r="I74" s="4" t="s">
        <v>511</v>
      </c>
    </row>
    <row r="75" spans="1:17">
      <c r="A75" s="4" t="s">
        <v>512</v>
      </c>
    </row>
    <row r="76" spans="1:17">
      <c r="A76" s="4" t="s">
        <v>501</v>
      </c>
      <c r="D76" s="7" t="n">
        <v>0.011844</v>
      </c>
      <c r="E76" s="7" t="n">
        <v>0.011844</v>
      </c>
    </row>
    <row r="77" spans="1:17">
      <c r="A77" s="4" t="s">
        <v>513</v>
      </c>
      <c r="D77" s="5" t="n">
        <v>143942</v>
      </c>
    </row>
    <row r="78" spans="1:17">
      <c r="A78" s="4" t="s">
        <v>488</v>
      </c>
      <c r="C78" s="5" t="n">
        <v>150000</v>
      </c>
      <c r="Q78" s="5" t="n">
        <v>450000</v>
      </c>
    </row>
    <row r="79" spans="1:17">
      <c r="A79" s="4" t="s">
        <v>489</v>
      </c>
      <c r="C79" s="5" t="n">
        <v>2897</v>
      </c>
      <c r="Q79" s="6" t="n">
        <v>9123</v>
      </c>
    </row>
    <row r="80" spans="1:17">
      <c r="A80" s="4" t="s">
        <v>483</v>
      </c>
      <c r="C80" s="6" t="n">
        <v>12909528</v>
      </c>
    </row>
    <row r="81" spans="1:17">
      <c r="A81" s="4" t="s">
        <v>514</v>
      </c>
      <c r="Q81" s="5" t="n">
        <v>459123</v>
      </c>
    </row>
    <row r="82" spans="1:17">
      <c r="A82" s="4" t="s">
        <v>515</v>
      </c>
    </row>
    <row r="83" spans="1:17">
      <c r="A83" s="4" t="s">
        <v>475</v>
      </c>
      <c r="F83" s="4" t="s">
        <v>516</v>
      </c>
    </row>
    <row r="84" spans="1:17">
      <c r="A84" s="4" t="s">
        <v>455</v>
      </c>
      <c r="F84" s="5" t="n">
        <v>605000</v>
      </c>
    </row>
    <row r="85" spans="1:17">
      <c r="A85" s="4" t="s">
        <v>459</v>
      </c>
      <c r="F85" s="5" t="n">
        <v>90000</v>
      </c>
    </row>
    <row r="86" spans="1:17">
      <c r="A86" s="4" t="s">
        <v>501</v>
      </c>
      <c r="F86" s="9" t="n">
        <v>0.1</v>
      </c>
    </row>
    <row r="87" spans="1:17">
      <c r="A87" s="4" t="s">
        <v>485</v>
      </c>
      <c r="F87" s="4" t="s">
        <v>517</v>
      </c>
    </row>
    <row r="88" spans="1:17">
      <c r="A88" s="4" t="s">
        <v>510</v>
      </c>
      <c r="F88" s="4" t="s">
        <v>518</v>
      </c>
    </row>
    <row r="89" spans="1:17">
      <c r="A89" s="4" t="s">
        <v>519</v>
      </c>
    </row>
    <row r="90" spans="1:17">
      <c r="A90" s="4" t="s">
        <v>475</v>
      </c>
      <c r="D90" s="4" t="s">
        <v>516</v>
      </c>
      <c r="E90" s="4" t="s">
        <v>516</v>
      </c>
    </row>
    <row r="91" spans="1:17">
      <c r="A91" s="4" t="s">
        <v>455</v>
      </c>
      <c r="E91" s="5" t="n">
        <v>660000</v>
      </c>
    </row>
    <row r="92" spans="1:17">
      <c r="A92" s="4" t="s">
        <v>459</v>
      </c>
      <c r="D92" s="5" t="n">
        <v>110000</v>
      </c>
      <c r="E92" s="5" t="n">
        <v>110000</v>
      </c>
    </row>
    <row r="93" spans="1:17">
      <c r="A93" s="4" t="s">
        <v>501</v>
      </c>
      <c r="D93" s="9" t="n">
        <v>0.1</v>
      </c>
      <c r="E93" s="9" t="n">
        <v>0.1</v>
      </c>
    </row>
    <row r="94" spans="1:17">
      <c r="A94" s="4" t="s">
        <v>485</v>
      </c>
      <c r="E94" s="4" t="s">
        <v>520</v>
      </c>
    </row>
    <row r="95" spans="1:17">
      <c r="A95" s="4" t="s">
        <v>510</v>
      </c>
      <c r="E95" s="4" t="s">
        <v>521</v>
      </c>
    </row>
    <row r="96" spans="1:17">
      <c r="A96" s="4" t="s">
        <v>522</v>
      </c>
    </row>
    <row r="97" spans="1:17">
      <c r="A97" s="4" t="s">
        <v>475</v>
      </c>
      <c r="B97" s="4" t="s">
        <v>523</v>
      </c>
    </row>
    <row r="98" spans="1:17">
      <c r="A98" s="4" t="s">
        <v>455</v>
      </c>
      <c r="B98" s="5" t="n">
        <v>345000</v>
      </c>
    </row>
    <row r="99" spans="1:17">
      <c r="A99" s="4" t="s">
        <v>459</v>
      </c>
      <c r="B99" s="5" t="n">
        <v>45000</v>
      </c>
    </row>
    <row r="100" spans="1:17">
      <c r="A100" s="4" t="s">
        <v>501</v>
      </c>
      <c r="B100" s="9" t="n">
        <v>0.1</v>
      </c>
    </row>
    <row r="101" spans="1:17">
      <c r="A101" s="4" t="s">
        <v>485</v>
      </c>
      <c r="B101" s="4" t="s">
        <v>524</v>
      </c>
    </row>
    <row r="102" spans="1:17">
      <c r="A102" s="4" t="s">
        <v>510</v>
      </c>
      <c r="B102" s="4" t="s">
        <v>5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14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37"/>
    <col customWidth="1" max="7" min="7" width="80"/>
    <col customWidth="1" max="8" min="8" width="20"/>
    <col customWidth="1" max="9" min="9" width="20"/>
    <col customWidth="1" max="10" min="10" width="20"/>
    <col customWidth="1" max="11" min="11" width="80"/>
    <col customWidth="1" max="12" min="12" width="80"/>
    <col customWidth="1" max="13" min="13" width="80"/>
    <col customWidth="1" max="14" min="14" width="37"/>
    <col customWidth="1" max="15" min="15" width="23"/>
    <col customWidth="1" max="16" min="16" width="30"/>
    <col customWidth="1" max="17" min="17" width="20"/>
  </cols>
  <sheetData>
    <row r="1" spans="1:17">
      <c r="A1" s="1" t="s">
        <v>526</v>
      </c>
      <c r="B1" s="2" t="s">
        <v>527</v>
      </c>
      <c r="C1" s="2" t="s">
        <v>528</v>
      </c>
      <c r="D1" s="2" t="s">
        <v>529</v>
      </c>
      <c r="E1" s="2" t="s">
        <v>530</v>
      </c>
      <c r="F1" s="2" t="s">
        <v>531</v>
      </c>
      <c r="G1" s="2" t="s">
        <v>532</v>
      </c>
      <c r="H1" s="2" t="s">
        <v>533</v>
      </c>
      <c r="I1" s="2" t="s">
        <v>534</v>
      </c>
      <c r="J1" s="2" t="s">
        <v>535</v>
      </c>
      <c r="K1" s="2" t="s">
        <v>536</v>
      </c>
      <c r="L1" s="2" t="s">
        <v>537</v>
      </c>
      <c r="M1" s="2" t="s">
        <v>538</v>
      </c>
      <c r="N1" s="2" t="s">
        <v>539</v>
      </c>
      <c r="O1" s="2" t="s">
        <v>540</v>
      </c>
      <c r="P1" s="2" t="s">
        <v>541</v>
      </c>
      <c r="Q1" s="2" t="s">
        <v>542</v>
      </c>
    </row>
    <row r="2" spans="1:17">
      <c r="A2" s="4" t="s">
        <v>543</v>
      </c>
      <c r="M2" s="6" t="n">
        <v>7625000000</v>
      </c>
    </row>
    <row r="3" spans="1:17">
      <c r="A3" s="4" t="s">
        <v>70</v>
      </c>
      <c r="G3" s="6" t="n">
        <v>1500000000</v>
      </c>
      <c r="M3" s="6" t="n">
        <v>7500000000</v>
      </c>
      <c r="N3" s="6" t="n">
        <v>7500000000</v>
      </c>
      <c r="P3" s="6" t="n">
        <v>7500000000</v>
      </c>
    </row>
    <row r="4" spans="1:17">
      <c r="A4" s="4" t="s">
        <v>544</v>
      </c>
      <c r="G4" s="10" t="n">
        <v>0.001</v>
      </c>
      <c r="M4" s="7" t="n">
        <v>1e-06</v>
      </c>
      <c r="N4" s="7" t="n">
        <v>1e-06</v>
      </c>
      <c r="P4" s="10" t="n">
        <v>0.001</v>
      </c>
    </row>
    <row r="5" spans="1:17">
      <c r="A5" s="4" t="s">
        <v>545</v>
      </c>
      <c r="M5" s="6" t="n">
        <v>2305778511</v>
      </c>
    </row>
    <row r="6" spans="1:17">
      <c r="A6" s="4" t="s">
        <v>546</v>
      </c>
      <c r="G6" s="7" t="n">
        <v>1e-06</v>
      </c>
      <c r="P6" s="7" t="n">
        <v>1e-06</v>
      </c>
    </row>
    <row r="7" spans="1:17">
      <c r="A7" s="4" t="s">
        <v>547</v>
      </c>
      <c r="G7" s="4" t="s">
        <v>548</v>
      </c>
    </row>
    <row r="8" spans="1:17">
      <c r="A8" s="4" t="s">
        <v>460</v>
      </c>
      <c r="I8" s="6" t="n">
        <v>900</v>
      </c>
    </row>
    <row r="9" spans="1:17">
      <c r="A9" s="4" t="s">
        <v>549</v>
      </c>
      <c r="M9" s="5" t="n">
        <v>500000</v>
      </c>
      <c r="N9" s="4" t="s">
        <v>47</v>
      </c>
    </row>
    <row r="10" spans="1:17">
      <c r="A10" s="4" t="s">
        <v>550</v>
      </c>
      <c r="M10" s="6" t="n">
        <v>1577172</v>
      </c>
      <c r="N10" s="6" t="n">
        <v>118000</v>
      </c>
    </row>
    <row r="11" spans="1:17">
      <c r="A11" s="4" t="s">
        <v>551</v>
      </c>
      <c r="M11" s="6" t="n">
        <v>1638531</v>
      </c>
    </row>
    <row r="12" spans="1:17">
      <c r="A12" s="4" t="s">
        <v>552</v>
      </c>
      <c r="M12" s="6" t="n">
        <v>6181569</v>
      </c>
      <c r="N12" s="6" t="n">
        <v>1659082</v>
      </c>
    </row>
    <row r="13" spans="1:17">
      <c r="A13" s="4" t="s">
        <v>553</v>
      </c>
      <c r="M13" s="6" t="n">
        <v>500000</v>
      </c>
    </row>
    <row r="14" spans="1:17">
      <c r="A14" s="4" t="s">
        <v>554</v>
      </c>
      <c r="M14" s="5" t="n">
        <v>13611101</v>
      </c>
      <c r="N14" s="5" t="n">
        <v>5802037</v>
      </c>
    </row>
    <row r="15" spans="1:17">
      <c r="A15" s="4" t="s">
        <v>555</v>
      </c>
      <c r="Q15" s="4" t="s">
        <v>328</v>
      </c>
    </row>
    <row r="16" spans="1:17">
      <c r="A16" s="4" t="s">
        <v>456</v>
      </c>
      <c r="M16" s="4" t="s">
        <v>457</v>
      </c>
      <c r="N16" s="4" t="s">
        <v>458</v>
      </c>
    </row>
    <row r="17" spans="1:17">
      <c r="A17" s="4" t="s">
        <v>556</v>
      </c>
    </row>
    <row r="18" spans="1:17">
      <c r="A18" s="4" t="s">
        <v>494</v>
      </c>
      <c r="M18" s="6" t="n">
        <v>725705000</v>
      </c>
    </row>
    <row r="19" spans="1:17">
      <c r="A19" s="4" t="s">
        <v>481</v>
      </c>
    </row>
    <row r="20" spans="1:17">
      <c r="A20" s="4" t="s">
        <v>460</v>
      </c>
      <c r="M20" s="6" t="n">
        <v>12909258</v>
      </c>
    </row>
    <row r="21" spans="1:17">
      <c r="A21" s="4" t="s">
        <v>550</v>
      </c>
      <c r="M21" s="5" t="n">
        <v>152897</v>
      </c>
    </row>
    <row r="22" spans="1:17">
      <c r="A22" s="4" t="s">
        <v>482</v>
      </c>
    </row>
    <row r="23" spans="1:17">
      <c r="A23" s="4" t="s">
        <v>483</v>
      </c>
      <c r="N23" s="6" t="n">
        <v>1244233615</v>
      </c>
    </row>
    <row r="24" spans="1:17">
      <c r="A24" s="4" t="s">
        <v>551</v>
      </c>
      <c r="N24" s="5" t="n">
        <v>801935</v>
      </c>
    </row>
    <row r="25" spans="1:17">
      <c r="A25" s="4" t="s">
        <v>490</v>
      </c>
    </row>
    <row r="26" spans="1:17">
      <c r="A26" s="4" t="s">
        <v>460</v>
      </c>
      <c r="B26" s="6" t="n">
        <v>512333333</v>
      </c>
    </row>
    <row r="27" spans="1:17">
      <c r="A27" s="4" t="s">
        <v>491</v>
      </c>
    </row>
    <row r="28" spans="1:17">
      <c r="A28" s="4" t="s">
        <v>460</v>
      </c>
      <c r="B28" s="6" t="n">
        <v>81920000</v>
      </c>
    </row>
    <row r="29" spans="1:17">
      <c r="A29" s="4" t="s">
        <v>557</v>
      </c>
    </row>
    <row r="30" spans="1:17">
      <c r="A30" s="4" t="s">
        <v>558</v>
      </c>
      <c r="M30" s="6" t="n">
        <v>30000000</v>
      </c>
    </row>
    <row r="31" spans="1:17">
      <c r="A31" s="4" t="s">
        <v>559</v>
      </c>
      <c r="M31" s="4" t="s">
        <v>334</v>
      </c>
    </row>
    <row r="32" spans="1:17">
      <c r="A32" s="4" t="s">
        <v>560</v>
      </c>
      <c r="M32" s="4" t="s">
        <v>561</v>
      </c>
    </row>
    <row r="33" spans="1:17">
      <c r="A33" s="4" t="s">
        <v>562</v>
      </c>
      <c r="M33" s="5" t="n">
        <v>143750</v>
      </c>
    </row>
    <row r="34" spans="1:17">
      <c r="A34" s="4" t="s">
        <v>563</v>
      </c>
    </row>
    <row r="35" spans="1:17">
      <c r="A35" s="4" t="s">
        <v>564</v>
      </c>
      <c r="M35" s="6" t="n">
        <v>3000000</v>
      </c>
    </row>
    <row r="36" spans="1:17">
      <c r="A36" s="4" t="s">
        <v>558</v>
      </c>
      <c r="M36" s="6" t="n">
        <v>2419355</v>
      </c>
    </row>
    <row r="37" spans="1:17">
      <c r="A37" s="4" t="s">
        <v>565</v>
      </c>
    </row>
    <row r="38" spans="1:17">
      <c r="A38" s="4" t="s">
        <v>494</v>
      </c>
      <c r="M38" s="6" t="n">
        <v>142500000</v>
      </c>
    </row>
    <row r="39" spans="1:17">
      <c r="A39" s="4" t="s">
        <v>492</v>
      </c>
    </row>
    <row r="40" spans="1:17">
      <c r="A40" s="4" t="s">
        <v>550</v>
      </c>
      <c r="F40" s="5" t="n">
        <v>1118049</v>
      </c>
    </row>
    <row r="41" spans="1:17">
      <c r="A41" s="4" t="s">
        <v>493</v>
      </c>
    </row>
    <row r="42" spans="1:17">
      <c r="A42" s="4" t="s">
        <v>494</v>
      </c>
      <c r="F42" s="6" t="n">
        <v>925925925</v>
      </c>
    </row>
    <row r="43" spans="1:17">
      <c r="A43" s="4" t="s">
        <v>456</v>
      </c>
      <c r="F43" s="4" t="s">
        <v>345</v>
      </c>
    </row>
    <row r="44" spans="1:17">
      <c r="A44" s="4" t="s">
        <v>497</v>
      </c>
    </row>
    <row r="45" spans="1:17">
      <c r="A45" s="4" t="s">
        <v>566</v>
      </c>
      <c r="O45" s="8" t="n">
        <v>0.0025</v>
      </c>
    </row>
    <row r="46" spans="1:17">
      <c r="A46" s="4" t="s">
        <v>567</v>
      </c>
      <c r="O46" s="8" t="n">
        <v>0.0025</v>
      </c>
    </row>
    <row r="47" spans="1:17">
      <c r="A47" s="4" t="s">
        <v>568</v>
      </c>
    </row>
    <row r="48" spans="1:17">
      <c r="A48" s="4" t="s">
        <v>483</v>
      </c>
      <c r="M48" s="6" t="n">
        <v>512333333</v>
      </c>
    </row>
    <row r="49" spans="1:17">
      <c r="A49" s="4" t="s">
        <v>566</v>
      </c>
      <c r="M49" s="8" t="n">
        <v>0.0025</v>
      </c>
    </row>
    <row r="50" spans="1:17">
      <c r="A50" s="4" t="s">
        <v>564</v>
      </c>
      <c r="M50" s="6" t="n">
        <v>500000000</v>
      </c>
    </row>
    <row r="51" spans="1:17">
      <c r="A51" s="4" t="s">
        <v>567</v>
      </c>
      <c r="M51" s="8" t="n">
        <v>0.0025</v>
      </c>
    </row>
    <row r="52" spans="1:17">
      <c r="A52" s="4" t="s">
        <v>569</v>
      </c>
      <c r="B52" s="6" t="n">
        <v>512333333</v>
      </c>
    </row>
    <row r="53" spans="1:17">
      <c r="A53" s="4" t="s">
        <v>570</v>
      </c>
    </row>
    <row r="54" spans="1:17">
      <c r="A54" s="4" t="s">
        <v>483</v>
      </c>
      <c r="M54" s="6" t="n">
        <v>81920000</v>
      </c>
    </row>
    <row r="55" spans="1:17">
      <c r="A55" s="4" t="s">
        <v>566</v>
      </c>
      <c r="M55" s="8" t="n">
        <v>0.0025</v>
      </c>
    </row>
    <row r="56" spans="1:17">
      <c r="A56" s="4" t="s">
        <v>564</v>
      </c>
      <c r="M56" s="6" t="n">
        <v>80000000</v>
      </c>
    </row>
    <row r="57" spans="1:17">
      <c r="A57" s="4" t="s">
        <v>567</v>
      </c>
      <c r="M57" s="8" t="n">
        <v>0.0025</v>
      </c>
    </row>
    <row r="58" spans="1:17">
      <c r="A58" s="4" t="s">
        <v>569</v>
      </c>
      <c r="B58" s="6" t="n">
        <v>81920000</v>
      </c>
    </row>
    <row r="59" spans="1:17">
      <c r="A59" s="4" t="s">
        <v>571</v>
      </c>
    </row>
    <row r="60" spans="1:17">
      <c r="A60" s="4" t="s">
        <v>460</v>
      </c>
      <c r="N60" s="6" t="n">
        <v>117055586</v>
      </c>
    </row>
    <row r="61" spans="1:17">
      <c r="A61" s="4" t="s">
        <v>553</v>
      </c>
      <c r="N61" s="5" t="n">
        <v>299635</v>
      </c>
    </row>
    <row r="62" spans="1:17">
      <c r="A62" s="4" t="s">
        <v>572</v>
      </c>
    </row>
    <row r="63" spans="1:17">
      <c r="A63" s="4" t="s">
        <v>460</v>
      </c>
      <c r="M63" s="6" t="n">
        <v>394000000</v>
      </c>
    </row>
    <row r="64" spans="1:17">
      <c r="A64" s="4" t="s">
        <v>494</v>
      </c>
      <c r="M64" s="6" t="n">
        <v>7500000</v>
      </c>
    </row>
    <row r="65" spans="1:17">
      <c r="A65" s="4" t="s">
        <v>554</v>
      </c>
      <c r="M65" s="5" t="n">
        <v>1000000</v>
      </c>
    </row>
    <row r="66" spans="1:17">
      <c r="A66" s="4" t="s">
        <v>555</v>
      </c>
      <c r="M66" s="4" t="s">
        <v>573</v>
      </c>
    </row>
    <row r="67" spans="1:17">
      <c r="A67" s="4" t="s">
        <v>574</v>
      </c>
      <c r="M67" s="4" t="s">
        <v>575</v>
      </c>
    </row>
    <row r="68" spans="1:17">
      <c r="A68" s="4" t="s">
        <v>576</v>
      </c>
    </row>
    <row r="69" spans="1:17">
      <c r="A69" s="4" t="s">
        <v>460</v>
      </c>
      <c r="N69" s="6" t="n">
        <v>152029899</v>
      </c>
    </row>
    <row r="70" spans="1:17">
      <c r="A70" s="4" t="s">
        <v>553</v>
      </c>
      <c r="N70" s="5" t="n">
        <v>456090</v>
      </c>
    </row>
    <row r="71" spans="1:17">
      <c r="A71" s="4" t="s">
        <v>359</v>
      </c>
    </row>
    <row r="72" spans="1:17">
      <c r="A72" s="4" t="s">
        <v>460</v>
      </c>
      <c r="M72" s="6" t="n">
        <v>152029899</v>
      </c>
    </row>
    <row r="73" spans="1:17">
      <c r="A73" s="4" t="s">
        <v>577</v>
      </c>
    </row>
    <row r="74" spans="1:17">
      <c r="A74" s="4" t="s">
        <v>460</v>
      </c>
      <c r="N74" s="6" t="n">
        <v>152029899</v>
      </c>
    </row>
    <row r="75" spans="1:17">
      <c r="A75" s="4" t="s">
        <v>553</v>
      </c>
      <c r="N75" s="5" t="n">
        <v>456090</v>
      </c>
    </row>
    <row r="76" spans="1:17">
      <c r="A76" s="4" t="s">
        <v>64</v>
      </c>
    </row>
    <row r="77" spans="1:17">
      <c r="A77" s="4" t="s">
        <v>578</v>
      </c>
      <c r="M77" s="6" t="n">
        <v>120000000</v>
      </c>
      <c r="N77" s="6" t="n">
        <v>120000000</v>
      </c>
      <c r="Q77" s="6" t="n">
        <v>93000000</v>
      </c>
    </row>
    <row r="78" spans="1:17">
      <c r="A78" s="4" t="s">
        <v>546</v>
      </c>
      <c r="M78" s="7" t="n">
        <v>1e-06</v>
      </c>
      <c r="N78" s="7" t="n">
        <v>1e-06</v>
      </c>
    </row>
    <row r="79" spans="1:17">
      <c r="A79" s="4" t="s">
        <v>579</v>
      </c>
      <c r="M79" s="6" t="n">
        <v>44570101</v>
      </c>
      <c r="N79" s="6" t="n">
        <v>44570101</v>
      </c>
    </row>
    <row r="80" spans="1:17">
      <c r="A80" s="4" t="s">
        <v>460</v>
      </c>
      <c r="N80" s="6" t="n">
        <v>44470101</v>
      </c>
    </row>
    <row r="81" spans="1:17">
      <c r="A81" s="4" t="s">
        <v>580</v>
      </c>
      <c r="F81" s="6" t="n">
        <v>120000000</v>
      </c>
    </row>
    <row r="82" spans="1:17">
      <c r="A82" s="4" t="s">
        <v>581</v>
      </c>
      <c r="F82" s="5" t="n">
        <v>1</v>
      </c>
    </row>
    <row r="83" spans="1:17">
      <c r="A83" s="4" t="s">
        <v>582</v>
      </c>
      <c r="F83" s="5" t="n">
        <v>1</v>
      </c>
    </row>
    <row r="84" spans="1:17">
      <c r="A84" s="4" t="s">
        <v>583</v>
      </c>
      <c r="F84" s="4" t="s">
        <v>584</v>
      </c>
    </row>
    <row r="85" spans="1:17">
      <c r="A85" s="4" t="s">
        <v>585</v>
      </c>
      <c r="L85" s="6" t="n">
        <v>20</v>
      </c>
    </row>
    <row r="86" spans="1:17">
      <c r="A86" s="4" t="s">
        <v>586</v>
      </c>
    </row>
    <row r="87" spans="1:17">
      <c r="A87" s="4" t="s">
        <v>546</v>
      </c>
      <c r="L87" s="10" t="n">
        <v>0.001</v>
      </c>
    </row>
    <row r="88" spans="1:17">
      <c r="A88" s="4" t="s">
        <v>587</v>
      </c>
      <c r="L88" s="4" t="s">
        <v>588</v>
      </c>
    </row>
    <row r="89" spans="1:17">
      <c r="A89" s="4" t="s">
        <v>589</v>
      </c>
      <c r="L89" s="4" t="s">
        <v>590</v>
      </c>
    </row>
    <row r="90" spans="1:17">
      <c r="A90" s="4" t="s">
        <v>591</v>
      </c>
    </row>
    <row r="91" spans="1:17">
      <c r="A91" s="4" t="s">
        <v>578</v>
      </c>
      <c r="L91" s="6" t="n">
        <v>120000000</v>
      </c>
    </row>
    <row r="92" spans="1:17">
      <c r="A92" s="4" t="s">
        <v>592</v>
      </c>
    </row>
    <row r="93" spans="1:17">
      <c r="A93" s="4" t="s">
        <v>578</v>
      </c>
      <c r="L93" s="6" t="n">
        <v>100000000</v>
      </c>
    </row>
    <row r="94" spans="1:17">
      <c r="A94" s="4" t="s">
        <v>593</v>
      </c>
    </row>
    <row r="95" spans="1:17">
      <c r="A95" s="4" t="s">
        <v>460</v>
      </c>
      <c r="J95" s="6" t="n">
        <v>44470101</v>
      </c>
    </row>
    <row r="96" spans="1:17">
      <c r="A96" s="4" t="s">
        <v>594</v>
      </c>
    </row>
    <row r="97" spans="1:17">
      <c r="A97" s="4" t="s">
        <v>460</v>
      </c>
      <c r="N97" s="6" t="n">
        <v>10559890</v>
      </c>
    </row>
    <row r="98" spans="1:17">
      <c r="A98" s="4" t="s">
        <v>553</v>
      </c>
      <c r="N98" s="5" t="n">
        <v>330180</v>
      </c>
    </row>
    <row r="99" spans="1:17">
      <c r="A99" s="4" t="s">
        <v>595</v>
      </c>
    </row>
    <row r="100" spans="1:17">
      <c r="A100" s="4" t="s">
        <v>483</v>
      </c>
      <c r="D100" s="6" t="n">
        <v>152029899</v>
      </c>
    </row>
    <row r="101" spans="1:17">
      <c r="A101" s="4" t="s">
        <v>66</v>
      </c>
    </row>
    <row r="102" spans="1:17">
      <c r="A102" s="4" t="s">
        <v>578</v>
      </c>
      <c r="M102" s="6" t="n">
        <v>1000000</v>
      </c>
      <c r="N102" s="6" t="n">
        <v>1000000</v>
      </c>
    </row>
    <row r="103" spans="1:17">
      <c r="A103" s="4" t="s">
        <v>546</v>
      </c>
      <c r="M103" s="7" t="n">
        <v>1e-06</v>
      </c>
      <c r="N103" s="7" t="n">
        <v>1e-06</v>
      </c>
    </row>
    <row r="104" spans="1:17">
      <c r="A104" s="4" t="s">
        <v>579</v>
      </c>
      <c r="M104" s="4" t="s">
        <v>47</v>
      </c>
      <c r="N104" s="4" t="s">
        <v>47</v>
      </c>
    </row>
    <row r="105" spans="1:17">
      <c r="A105" s="4" t="s">
        <v>566</v>
      </c>
      <c r="L105" s="9" t="n">
        <v>0.05</v>
      </c>
    </row>
    <row r="106" spans="1:17">
      <c r="A106" s="4" t="s">
        <v>587</v>
      </c>
      <c r="L106" s="4" t="s">
        <v>588</v>
      </c>
    </row>
    <row r="107" spans="1:17">
      <c r="A107" s="4" t="s">
        <v>589</v>
      </c>
      <c r="L107" s="4" t="s">
        <v>596</v>
      </c>
    </row>
    <row r="108" spans="1:17">
      <c r="A108" s="4" t="s">
        <v>67</v>
      </c>
    </row>
    <row r="109" spans="1:17">
      <c r="A109" s="4" t="s">
        <v>578</v>
      </c>
      <c r="M109" s="6" t="n">
        <v>1000000</v>
      </c>
      <c r="N109" s="6" t="n">
        <v>1000000</v>
      </c>
    </row>
    <row r="110" spans="1:17">
      <c r="A110" s="4" t="s">
        <v>546</v>
      </c>
      <c r="M110" s="7" t="n">
        <v>1e-06</v>
      </c>
      <c r="N110" s="7" t="n">
        <v>1e-06</v>
      </c>
    </row>
    <row r="111" spans="1:17">
      <c r="A111" s="4" t="s">
        <v>579</v>
      </c>
      <c r="M111" s="6" t="n">
        <v>430801</v>
      </c>
      <c r="N111" s="6" t="n">
        <v>160000</v>
      </c>
    </row>
    <row r="112" spans="1:17">
      <c r="A112" s="4" t="s">
        <v>566</v>
      </c>
      <c r="K112" s="5" t="n">
        <v>5</v>
      </c>
    </row>
    <row r="113" spans="1:17">
      <c r="A113" s="4" t="s">
        <v>569</v>
      </c>
      <c r="C113" s="6" t="n">
        <v>2500000</v>
      </c>
    </row>
    <row r="114" spans="1:17">
      <c r="A114" s="4" t="s">
        <v>587</v>
      </c>
      <c r="K114" s="4" t="s">
        <v>588</v>
      </c>
    </row>
    <row r="115" spans="1:17">
      <c r="A115" s="4" t="s">
        <v>589</v>
      </c>
      <c r="K115" s="4" t="s">
        <v>597</v>
      </c>
    </row>
    <row r="116" spans="1:17">
      <c r="A116" s="4" t="s">
        <v>580</v>
      </c>
      <c r="K116" s="6" t="n">
        <v>1000000</v>
      </c>
    </row>
    <row r="117" spans="1:17">
      <c r="A117" s="4" t="s">
        <v>598</v>
      </c>
      <c r="C117" s="6" t="n">
        <v>25000</v>
      </c>
    </row>
    <row r="118" spans="1:17">
      <c r="A118" s="4" t="s">
        <v>599</v>
      </c>
    </row>
    <row r="119" spans="1:17">
      <c r="A119" s="4" t="s">
        <v>558</v>
      </c>
      <c r="H119" s="6" t="n">
        <v>295801</v>
      </c>
    </row>
    <row r="120" spans="1:17">
      <c r="A120" s="4" t="s">
        <v>600</v>
      </c>
    </row>
    <row r="121" spans="1:17">
      <c r="A121" s="4" t="s">
        <v>558</v>
      </c>
      <c r="H121" s="6" t="n">
        <v>501130</v>
      </c>
    </row>
    <row r="122" spans="1:17">
      <c r="A122" s="4" t="s">
        <v>601</v>
      </c>
    </row>
    <row r="123" spans="1:17">
      <c r="A123" s="4" t="s">
        <v>578</v>
      </c>
      <c r="M123" s="6" t="n">
        <v>125000000</v>
      </c>
    </row>
    <row r="124" spans="1:17">
      <c r="A124" s="4" t="s">
        <v>546</v>
      </c>
      <c r="M124" s="7" t="n">
        <v>1e-06</v>
      </c>
    </row>
    <row r="125" spans="1:17">
      <c r="A125" s="4" t="s">
        <v>117</v>
      </c>
    </row>
    <row r="126" spans="1:17">
      <c r="A126" s="4" t="s">
        <v>460</v>
      </c>
      <c r="M126" s="6" t="n">
        <v>41666666</v>
      </c>
    </row>
    <row r="127" spans="1:17">
      <c r="A127" s="4" t="s">
        <v>569</v>
      </c>
      <c r="N127" s="6" t="n">
        <v>1244233615</v>
      </c>
    </row>
    <row r="128" spans="1:17">
      <c r="A128" s="4" t="s">
        <v>551</v>
      </c>
      <c r="N128" s="5" t="n">
        <v>801936</v>
      </c>
    </row>
    <row r="129" spans="1:17">
      <c r="A129" s="4" t="s">
        <v>553</v>
      </c>
      <c r="M129" s="5" t="n">
        <v>42</v>
      </c>
    </row>
    <row r="130" spans="1:17">
      <c r="A130" s="4" t="s">
        <v>602</v>
      </c>
      <c r="N130" s="6" t="n">
        <v>-4163315</v>
      </c>
    </row>
    <row r="131" spans="1:17">
      <c r="A131" s="4" t="s">
        <v>598</v>
      </c>
      <c r="M131" s="6" t="n">
        <v>2500000</v>
      </c>
    </row>
    <row r="132" spans="1:17">
      <c r="A132" s="4" t="s">
        <v>603</v>
      </c>
    </row>
    <row r="133" spans="1:17">
      <c r="A133" s="4" t="s">
        <v>460</v>
      </c>
      <c r="M133" s="6" t="n">
        <v>41666666</v>
      </c>
    </row>
    <row r="134" spans="1:17">
      <c r="A134" s="4" t="s">
        <v>549</v>
      </c>
      <c r="M134" s="5" t="n">
        <v>500000</v>
      </c>
    </row>
    <row r="135" spans="1:17">
      <c r="A135" s="4" t="s">
        <v>604</v>
      </c>
    </row>
    <row r="136" spans="1:17">
      <c r="A136" s="4" t="s">
        <v>460</v>
      </c>
      <c r="J136" s="6" t="n">
        <v>10559890</v>
      </c>
    </row>
    <row r="137" spans="1:17">
      <c r="A137" s="4" t="s">
        <v>605</v>
      </c>
    </row>
    <row r="138" spans="1:17">
      <c r="A138" s="4" t="s">
        <v>606</v>
      </c>
      <c r="E138" s="5" t="n">
        <v>697611</v>
      </c>
    </row>
    <row r="139" spans="1:17">
      <c r="A139" s="4" t="s">
        <v>607</v>
      </c>
    </row>
    <row r="140" spans="1:17">
      <c r="A140" s="4" t="s">
        <v>552</v>
      </c>
      <c r="M140" s="5" t="n">
        <v>2515794</v>
      </c>
    </row>
    <row r="141" spans="1:17">
      <c r="A141" s="4" t="s">
        <v>608</v>
      </c>
    </row>
    <row r="142" spans="1:17">
      <c r="A142" s="4" t="s">
        <v>460</v>
      </c>
      <c r="N142" s="6" t="n">
        <v>117055586</v>
      </c>
    </row>
    <row r="143" spans="1:17">
      <c r="A143" s="4" t="s">
        <v>609</v>
      </c>
    </row>
    <row r="144" spans="1:17">
      <c r="A144" s="4" t="s">
        <v>460</v>
      </c>
      <c r="H144" s="6" t="n">
        <v>1175567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7</v>
      </c>
    </row>
    <row r="3" spans="1:3">
      <c r="A3" s="4" t="s">
        <v>611</v>
      </c>
      <c r="B3" s="4" t="s">
        <v>612</v>
      </c>
      <c r="C3" s="4" t="s">
        <v>613</v>
      </c>
    </row>
    <row r="4" spans="1:3">
      <c r="A4" s="4" t="s">
        <v>614</v>
      </c>
      <c r="B4" s="4" t="s">
        <v>615</v>
      </c>
      <c r="C4" s="4" t="s">
        <v>615</v>
      </c>
    </row>
    <row r="5" spans="1:3">
      <c r="A5" s="4" t="s">
        <v>616</v>
      </c>
      <c r="B5" s="4" t="s">
        <v>617</v>
      </c>
      <c r="C5" s="4" t="s">
        <v>618</v>
      </c>
    </row>
    <row r="6" spans="1:3">
      <c r="A6" s="4" t="s">
        <v>619</v>
      </c>
    </row>
    <row r="7" spans="1:3">
      <c r="A7" s="4" t="s">
        <v>620</v>
      </c>
      <c r="B7" s="4" t="s">
        <v>621</v>
      </c>
      <c r="C7" s="4" t="s">
        <v>622</v>
      </c>
    </row>
    <row r="8" spans="1:3">
      <c r="A8" s="4" t="s">
        <v>623</v>
      </c>
      <c r="B8" s="4" t="s">
        <v>624</v>
      </c>
      <c r="C8" s="4" t="s">
        <v>625</v>
      </c>
    </row>
    <row r="9" spans="1:3">
      <c r="A9" s="4" t="s">
        <v>556</v>
      </c>
    </row>
    <row r="10" spans="1:3">
      <c r="A10" s="4" t="s">
        <v>620</v>
      </c>
      <c r="B10" s="4" t="s">
        <v>626</v>
      </c>
      <c r="C10" s="4" t="s">
        <v>627</v>
      </c>
    </row>
    <row r="11" spans="1:3">
      <c r="A11" s="4" t="s">
        <v>623</v>
      </c>
      <c r="B11" s="4" t="s">
        <v>628</v>
      </c>
      <c r="C11" s="4" t="s">
        <v>6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7</v>
      </c>
    </row>
    <row r="3" spans="1:3">
      <c r="A3" s="4" t="s">
        <v>631</v>
      </c>
      <c r="B3" s="6" t="n">
        <v>123761716</v>
      </c>
    </row>
    <row r="4" spans="1:3">
      <c r="A4" s="4" t="s">
        <v>632</v>
      </c>
      <c r="B4" s="6" t="n">
        <v>725705000</v>
      </c>
      <c r="C4" s="6" t="n">
        <v>123761716</v>
      </c>
    </row>
    <row r="5" spans="1:3">
      <c r="A5" s="4" t="s">
        <v>633</v>
      </c>
      <c r="B5" s="6" t="n">
        <v>725705000</v>
      </c>
      <c r="C5" s="6" t="n">
        <v>123761716</v>
      </c>
    </row>
    <row r="6" spans="1:3">
      <c r="A6" s="4" t="s">
        <v>353</v>
      </c>
    </row>
    <row r="7" spans="1:3">
      <c r="A7" s="4" t="s">
        <v>631</v>
      </c>
      <c r="B7" s="6" t="n">
        <v>123761716</v>
      </c>
      <c r="C7" s="6" t="n">
        <v>17786467</v>
      </c>
    </row>
    <row r="8" spans="1:3">
      <c r="A8" s="4" t="s">
        <v>634</v>
      </c>
      <c r="B8" s="6" t="n">
        <v>1796574073</v>
      </c>
      <c r="C8" s="6" t="n">
        <v>105975249</v>
      </c>
    </row>
    <row r="9" spans="1:3">
      <c r="A9" s="4" t="s">
        <v>635</v>
      </c>
      <c r="B9" s="6" t="n">
        <v>-3000000</v>
      </c>
    </row>
    <row r="10" spans="1:3">
      <c r="A10" s="4" t="s">
        <v>636</v>
      </c>
      <c r="B10" s="6" t="n">
        <v>-1191630789</v>
      </c>
    </row>
    <row r="11" spans="1:3">
      <c r="A11" s="4" t="s">
        <v>637</v>
      </c>
      <c r="C11" s="4" t="s">
        <v>47</v>
      </c>
    </row>
    <row r="12" spans="1:3">
      <c r="A12" s="4" t="s">
        <v>632</v>
      </c>
      <c r="B12" s="6" t="n">
        <v>725705000</v>
      </c>
      <c r="C12" s="6" t="n">
        <v>123761716</v>
      </c>
    </row>
    <row r="13" spans="1:3">
      <c r="A13" s="4" t="s">
        <v>633</v>
      </c>
      <c r="B13" s="6" t="n">
        <v>725705000</v>
      </c>
      <c r="C13" s="6" t="n">
        <v>123761716</v>
      </c>
    </row>
    <row r="14" spans="1:3">
      <c r="A14" s="4" t="s">
        <v>638</v>
      </c>
      <c r="B14" s="10" t="n">
        <v>0.007</v>
      </c>
      <c r="C14" s="10" t="n">
        <v>0.016</v>
      </c>
    </row>
    <row r="15" spans="1:3">
      <c r="A15" s="4" t="s">
        <v>639</v>
      </c>
      <c r="B15" s="11" t="n">
        <v>0.001</v>
      </c>
      <c r="C15" s="11" t="n">
        <v>0.006</v>
      </c>
    </row>
    <row r="16" spans="1:3">
      <c r="A16" s="4" t="s">
        <v>640</v>
      </c>
      <c r="B16" s="11" t="n">
        <v>-0.006</v>
      </c>
    </row>
    <row r="17" spans="1:3">
      <c r="A17" s="4" t="s">
        <v>641</v>
      </c>
      <c r="B17" s="11" t="n">
        <v>-0.002</v>
      </c>
    </row>
    <row r="18" spans="1:3">
      <c r="A18" s="4" t="s">
        <v>642</v>
      </c>
      <c r="C18" s="4" t="s">
        <v>47</v>
      </c>
    </row>
    <row r="19" spans="1:3">
      <c r="A19" s="4" t="s">
        <v>643</v>
      </c>
      <c r="B19" s="11" t="n">
        <v>0.003</v>
      </c>
      <c r="C19" s="11" t="n">
        <v>0.007</v>
      </c>
    </row>
    <row r="20" spans="1:3">
      <c r="A20" s="4" t="s">
        <v>644</v>
      </c>
      <c r="B20" s="11" t="n">
        <v>0.003</v>
      </c>
      <c r="C20" s="11" t="n">
        <v>0.007</v>
      </c>
    </row>
    <row r="21" spans="1:3">
      <c r="A21" s="4" t="s">
        <v>645</v>
      </c>
      <c r="B21" s="4" t="s">
        <v>47</v>
      </c>
      <c r="C21" s="4" t="s">
        <v>47</v>
      </c>
    </row>
    <row r="22" spans="1:3">
      <c r="A22" s="4" t="s">
        <v>646</v>
      </c>
      <c r="B22" s="4" t="s">
        <v>47</v>
      </c>
      <c r="C22" s="4" t="s">
        <v>47</v>
      </c>
    </row>
    <row r="23" spans="1:3">
      <c r="A23" s="4" t="s">
        <v>647</v>
      </c>
      <c r="B23" s="4" t="s">
        <v>47</v>
      </c>
    </row>
    <row r="24" spans="1:3">
      <c r="A24" s="4" t="s">
        <v>648</v>
      </c>
      <c r="B24" s="4" t="s">
        <v>47</v>
      </c>
    </row>
    <row r="25" spans="1:3">
      <c r="A25" s="4" t="s">
        <v>649</v>
      </c>
      <c r="C25" s="4" t="s">
        <v>47</v>
      </c>
    </row>
    <row r="26" spans="1:3">
      <c r="A26" s="4" t="s">
        <v>650</v>
      </c>
      <c r="B26" s="4" t="s">
        <v>47</v>
      </c>
      <c r="C26" s="4" t="s">
        <v>47</v>
      </c>
    </row>
    <row r="27" spans="1:3">
      <c r="A27" s="4" t="s">
        <v>651</v>
      </c>
      <c r="B27" s="4" t="s">
        <v>47</v>
      </c>
      <c r="C27" s="4" t="s">
        <v>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52</v>
      </c>
      <c r="B1" s="2" t="s">
        <v>2</v>
      </c>
      <c r="C1" s="2" t="s">
        <v>37</v>
      </c>
    </row>
    <row r="2" spans="1:3">
      <c r="A2" s="4" t="s">
        <v>653</v>
      </c>
      <c r="B2" s="6" t="n">
        <v>725705000</v>
      </c>
      <c r="C2" s="6" t="n">
        <v>123761716</v>
      </c>
    </row>
    <row r="3" spans="1:3">
      <c r="A3" s="4" t="s">
        <v>654</v>
      </c>
      <c r="B3" s="4" t="s">
        <v>457</v>
      </c>
      <c r="C3" s="4" t="s">
        <v>458</v>
      </c>
    </row>
    <row r="4" spans="1:3">
      <c r="A4" s="4" t="s">
        <v>655</v>
      </c>
      <c r="B4" s="8" t="n">
        <v>0.0034</v>
      </c>
      <c r="C4" s="10" t="n">
        <v>0.007</v>
      </c>
    </row>
    <row r="5" spans="1:3">
      <c r="A5" s="4" t="s">
        <v>656</v>
      </c>
      <c r="B5" s="6" t="n">
        <v>725705000</v>
      </c>
      <c r="C5" s="6" t="n">
        <v>123761716</v>
      </c>
    </row>
    <row r="6" spans="1:3">
      <c r="A6" s="4" t="s">
        <v>657</v>
      </c>
      <c r="B6" s="8" t="n">
        <v>0.0034</v>
      </c>
      <c r="C6" s="10" t="n">
        <v>0.007</v>
      </c>
    </row>
    <row r="7" spans="1:3">
      <c r="A7" s="4" t="s">
        <v>658</v>
      </c>
    </row>
    <row r="8" spans="1:3">
      <c r="A8" s="4" t="s">
        <v>659</v>
      </c>
      <c r="B8" s="8" t="n">
        <v>0.0025</v>
      </c>
      <c r="C8" s="10" t="n">
        <v>0.006</v>
      </c>
    </row>
    <row r="9" spans="1:3">
      <c r="A9" s="4" t="s">
        <v>653</v>
      </c>
      <c r="B9" s="6" t="n">
        <v>580000000</v>
      </c>
      <c r="C9" s="6" t="n">
        <v>120556716</v>
      </c>
    </row>
    <row r="10" spans="1:3">
      <c r="A10" s="4" t="s">
        <v>654</v>
      </c>
      <c r="B10" s="4" t="s">
        <v>660</v>
      </c>
      <c r="C10" s="4" t="s">
        <v>458</v>
      </c>
    </row>
    <row r="11" spans="1:3">
      <c r="A11" s="4" t="s">
        <v>655</v>
      </c>
      <c r="B11" s="8" t="n">
        <v>0.0025</v>
      </c>
      <c r="C11" s="10" t="n">
        <v>0.006</v>
      </c>
    </row>
    <row r="12" spans="1:3">
      <c r="A12" s="4" t="s">
        <v>656</v>
      </c>
      <c r="B12" s="6" t="n">
        <v>580000000</v>
      </c>
      <c r="C12" s="6" t="n">
        <v>120556716</v>
      </c>
    </row>
    <row r="13" spans="1:3">
      <c r="A13" s="4" t="s">
        <v>657</v>
      </c>
      <c r="B13" s="8" t="n">
        <v>0.0025</v>
      </c>
      <c r="C13" s="10" t="n">
        <v>0.006</v>
      </c>
    </row>
    <row r="14" spans="1:3">
      <c r="A14" s="4" t="s">
        <v>661</v>
      </c>
    </row>
    <row r="15" spans="1:3">
      <c r="A15" s="4" t="s">
        <v>659</v>
      </c>
      <c r="B15" s="8" t="n">
        <v>0.006</v>
      </c>
      <c r="C15" s="10" t="n">
        <v>0.025</v>
      </c>
    </row>
    <row r="16" spans="1:3">
      <c r="A16" s="4" t="s">
        <v>653</v>
      </c>
      <c r="B16" s="6" t="n">
        <v>142500000</v>
      </c>
      <c r="C16" s="6" t="n">
        <v>1000000</v>
      </c>
    </row>
    <row r="17" spans="1:3">
      <c r="A17" s="4" t="s">
        <v>654</v>
      </c>
      <c r="B17" s="4" t="s">
        <v>662</v>
      </c>
      <c r="C17" s="4" t="s">
        <v>663</v>
      </c>
    </row>
    <row r="18" spans="1:3">
      <c r="A18" s="4" t="s">
        <v>655</v>
      </c>
      <c r="B18" s="8" t="n">
        <v>0.006</v>
      </c>
      <c r="C18" s="10" t="n">
        <v>0.025</v>
      </c>
    </row>
    <row r="19" spans="1:3">
      <c r="A19" s="4" t="s">
        <v>656</v>
      </c>
      <c r="B19" s="6" t="n">
        <v>142500000</v>
      </c>
      <c r="C19" s="6" t="n">
        <v>1000000</v>
      </c>
    </row>
    <row r="20" spans="1:3">
      <c r="A20" s="4" t="s">
        <v>657</v>
      </c>
      <c r="B20" s="8" t="n">
        <v>0.006</v>
      </c>
      <c r="C20" s="10" t="n">
        <v>0.025</v>
      </c>
    </row>
    <row r="21" spans="1:3">
      <c r="A21" s="4" t="s">
        <v>664</v>
      </c>
    </row>
    <row r="22" spans="1:3">
      <c r="A22" s="4" t="s">
        <v>659</v>
      </c>
      <c r="B22" s="8" t="n">
        <v>0.025</v>
      </c>
      <c r="C22" s="10" t="n">
        <v>0.05</v>
      </c>
    </row>
    <row r="23" spans="1:3">
      <c r="A23" s="4" t="s">
        <v>653</v>
      </c>
      <c r="B23" s="6" t="n">
        <v>1000000</v>
      </c>
      <c r="C23" s="6" t="n">
        <v>1000000</v>
      </c>
    </row>
    <row r="24" spans="1:3">
      <c r="A24" s="4" t="s">
        <v>654</v>
      </c>
      <c r="B24" s="4" t="s">
        <v>665</v>
      </c>
      <c r="C24" s="4" t="s">
        <v>666</v>
      </c>
    </row>
    <row r="25" spans="1:3">
      <c r="A25" s="4" t="s">
        <v>655</v>
      </c>
      <c r="B25" s="8" t="n">
        <v>0.025</v>
      </c>
      <c r="C25" s="10" t="n">
        <v>0.05</v>
      </c>
    </row>
    <row r="26" spans="1:3">
      <c r="A26" s="4" t="s">
        <v>656</v>
      </c>
      <c r="B26" s="6" t="n">
        <v>1000000</v>
      </c>
      <c r="C26" s="6" t="n">
        <v>1000000</v>
      </c>
    </row>
    <row r="27" spans="1:3">
      <c r="A27" s="4" t="s">
        <v>657</v>
      </c>
      <c r="B27" s="8" t="n">
        <v>0.025</v>
      </c>
      <c r="C27" s="10" t="n">
        <v>0.05</v>
      </c>
    </row>
    <row r="28" spans="1:3">
      <c r="A28" s="4" t="s">
        <v>667</v>
      </c>
    </row>
    <row r="29" spans="1:3">
      <c r="A29" s="4" t="s">
        <v>659</v>
      </c>
      <c r="B29" s="8" t="n">
        <v>0.05</v>
      </c>
      <c r="C29" s="10" t="n">
        <v>0.1</v>
      </c>
    </row>
    <row r="30" spans="1:3">
      <c r="A30" s="4" t="s">
        <v>653</v>
      </c>
      <c r="B30" s="6" t="n">
        <v>1000000</v>
      </c>
      <c r="C30" s="6" t="n">
        <v>1205000</v>
      </c>
    </row>
    <row r="31" spans="1:3">
      <c r="A31" s="4" t="s">
        <v>654</v>
      </c>
      <c r="B31" s="4" t="s">
        <v>663</v>
      </c>
      <c r="C31" s="4" t="s">
        <v>668</v>
      </c>
    </row>
    <row r="32" spans="1:3">
      <c r="A32" s="4" t="s">
        <v>655</v>
      </c>
      <c r="B32" s="8" t="n">
        <v>0.05</v>
      </c>
      <c r="C32" s="10" t="n">
        <v>0.1</v>
      </c>
    </row>
    <row r="33" spans="1:3">
      <c r="A33" s="4" t="s">
        <v>656</v>
      </c>
      <c r="B33" s="6" t="n">
        <v>1000000</v>
      </c>
      <c r="C33" s="6" t="n">
        <v>1205000</v>
      </c>
    </row>
    <row r="34" spans="1:3">
      <c r="A34" s="4" t="s">
        <v>657</v>
      </c>
      <c r="B34" s="8" t="n">
        <v>0.05</v>
      </c>
      <c r="C34" s="10" t="n">
        <v>0.1</v>
      </c>
    </row>
    <row r="35" spans="1:3">
      <c r="A35" s="4" t="s">
        <v>669</v>
      </c>
    </row>
    <row r="36" spans="1:3">
      <c r="A36" s="4" t="s">
        <v>659</v>
      </c>
      <c r="B36" s="8" t="n">
        <v>0.1</v>
      </c>
    </row>
    <row r="37" spans="1:3">
      <c r="A37" s="4" t="s">
        <v>653</v>
      </c>
      <c r="B37" s="6" t="n">
        <v>1205000</v>
      </c>
    </row>
    <row r="38" spans="1:3">
      <c r="A38" s="4" t="s">
        <v>654</v>
      </c>
      <c r="B38" s="4" t="s">
        <v>670</v>
      </c>
    </row>
    <row r="39" spans="1:3">
      <c r="A39" s="4" t="s">
        <v>655</v>
      </c>
      <c r="B39" s="8" t="n">
        <v>0.1</v>
      </c>
    </row>
    <row r="40" spans="1:3">
      <c r="A40" s="4" t="s">
        <v>656</v>
      </c>
      <c r="B40" s="6" t="n">
        <v>1205000</v>
      </c>
    </row>
    <row r="41" spans="1:3">
      <c r="A41" s="4" t="s">
        <v>657</v>
      </c>
      <c r="B41" s="8"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324</v>
      </c>
      <c r="C1" s="2" t="s">
        <v>2</v>
      </c>
      <c r="D1" s="2" t="s">
        <v>37</v>
      </c>
    </row>
    <row r="2" spans="1:4">
      <c r="A2" s="4" t="s">
        <v>460</v>
      </c>
      <c r="B2" s="6" t="n">
        <v>900</v>
      </c>
    </row>
    <row r="3" spans="1:4">
      <c r="A3" s="4" t="s">
        <v>672</v>
      </c>
      <c r="C3" s="5" t="n">
        <v>500000</v>
      </c>
    </row>
    <row r="4" spans="1:4">
      <c r="A4" s="4" t="s">
        <v>571</v>
      </c>
    </row>
    <row r="5" spans="1:4">
      <c r="A5" s="4" t="s">
        <v>460</v>
      </c>
      <c r="D5" s="6" t="n">
        <v>117055586</v>
      </c>
    </row>
    <row r="6" spans="1:4">
      <c r="A6" s="4" t="s">
        <v>672</v>
      </c>
      <c r="D6" s="5" t="n">
        <v>299635</v>
      </c>
    </row>
    <row r="7" spans="1:4">
      <c r="A7" s="4" t="s">
        <v>673</v>
      </c>
    </row>
    <row r="8" spans="1:4">
      <c r="A8" s="4" t="s">
        <v>460</v>
      </c>
      <c r="C8" s="6" t="n">
        <v>394000000</v>
      </c>
    </row>
    <row r="9" spans="1:4">
      <c r="A9" s="4" t="s">
        <v>674</v>
      </c>
      <c r="D9" s="4" t="s">
        <v>47</v>
      </c>
    </row>
    <row r="10" spans="1:4">
      <c r="A10" s="4" t="s">
        <v>675</v>
      </c>
    </row>
    <row r="11" spans="1:4">
      <c r="A11" s="4" t="s">
        <v>460</v>
      </c>
      <c r="D11" s="6" t="n">
        <v>117055586</v>
      </c>
    </row>
    <row r="12" spans="1:4">
      <c r="A12" s="4" t="s">
        <v>676</v>
      </c>
    </row>
    <row r="13" spans="1:4">
      <c r="A13" s="4" t="s">
        <v>558</v>
      </c>
      <c r="D13" s="6" t="n">
        <v>501130</v>
      </c>
    </row>
    <row r="14" spans="1:4">
      <c r="A14" s="4" t="s">
        <v>677</v>
      </c>
    </row>
    <row r="15" spans="1:4">
      <c r="A15" s="4" t="s">
        <v>558</v>
      </c>
      <c r="D15" s="6" t="n">
        <v>294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2"/>
    <col customWidth="1" max="6" min="6" width="36"/>
    <col customWidth="1" max="7" min="7" width="43"/>
    <col customWidth="1" max="8" min="8" width="29"/>
    <col customWidth="1" max="9" min="9" width="29"/>
    <col customWidth="1" max="10" min="10" width="11"/>
  </cols>
  <sheetData>
    <row r="1" spans="1:10">
      <c r="A1" s="1" t="s">
        <v>113</v>
      </c>
      <c r="B1" s="2" t="s">
        <v>114</v>
      </c>
      <c r="C1" s="2" t="s">
        <v>115</v>
      </c>
      <c r="D1" s="2" t="s">
        <v>116</v>
      </c>
      <c r="E1" s="2" t="s">
        <v>117</v>
      </c>
      <c r="F1" s="2" t="s">
        <v>118</v>
      </c>
      <c r="G1" s="2" t="s">
        <v>119</v>
      </c>
      <c r="H1" s="2" t="s">
        <v>120</v>
      </c>
      <c r="I1" s="2" t="s">
        <v>121</v>
      </c>
      <c r="J1" s="2" t="s">
        <v>122</v>
      </c>
    </row>
    <row r="2" spans="1:10">
      <c r="A2" s="4" t="s">
        <v>123</v>
      </c>
      <c r="B2" s="5" t="n">
        <v>100</v>
      </c>
      <c r="C2" s="4" t="s">
        <v>47</v>
      </c>
      <c r="D2" s="5" t="n">
        <v>160</v>
      </c>
      <c r="E2" s="5" t="n">
        <v>249370</v>
      </c>
      <c r="F2" s="5" t="n">
        <v>22409041</v>
      </c>
      <c r="G2" s="5" t="n">
        <v>-53285</v>
      </c>
      <c r="H2" s="4" t="s">
        <v>47</v>
      </c>
      <c r="I2" s="5" t="n">
        <v>-23403963</v>
      </c>
      <c r="J2" s="5" t="n">
        <v>-798577</v>
      </c>
    </row>
    <row r="3" spans="1:10">
      <c r="A3" s="4" t="s">
        <v>124</v>
      </c>
      <c r="B3" s="6" t="n">
        <v>100000</v>
      </c>
      <c r="C3" s="4" t="s">
        <v>47</v>
      </c>
      <c r="D3" s="6" t="n">
        <v>160000</v>
      </c>
      <c r="E3" s="6" t="n">
        <v>249369810</v>
      </c>
    </row>
    <row r="4" spans="1:10">
      <c r="A4" s="4" t="s">
        <v>125</v>
      </c>
      <c r="E4" s="5" t="n">
        <v>1244233</v>
      </c>
      <c r="F4" s="6" t="n">
        <v>-442298</v>
      </c>
      <c r="J4" s="6" t="n">
        <v>801935</v>
      </c>
    </row>
    <row r="5" spans="1:10">
      <c r="A5" s="4" t="s">
        <v>126</v>
      </c>
      <c r="E5" s="6" t="n">
        <v>1244233615</v>
      </c>
    </row>
    <row r="6" spans="1:10">
      <c r="A6" s="4" t="s">
        <v>127</v>
      </c>
      <c r="B6" s="5" t="n">
        <v>44470</v>
      </c>
      <c r="E6" s="5" t="n">
        <v>10560</v>
      </c>
      <c r="F6" s="6" t="n">
        <v>275150</v>
      </c>
      <c r="J6" s="6" t="n">
        <v>330180</v>
      </c>
    </row>
    <row r="7" spans="1:10">
      <c r="A7" s="4" t="s">
        <v>128</v>
      </c>
      <c r="B7" s="6" t="n">
        <v>44470101</v>
      </c>
      <c r="E7" s="6" t="n">
        <v>10559890</v>
      </c>
    </row>
    <row r="8" spans="1:10">
      <c r="A8" s="4" t="s">
        <v>129</v>
      </c>
      <c r="E8" s="5" t="n">
        <v>-4163</v>
      </c>
      <c r="F8" s="6" t="n">
        <v>4163</v>
      </c>
      <c r="J8" s="4" t="s">
        <v>47</v>
      </c>
    </row>
    <row r="9" spans="1:10">
      <c r="A9" s="4" t="s">
        <v>130</v>
      </c>
      <c r="E9" s="6" t="n">
        <v>-4163315</v>
      </c>
    </row>
    <row r="10" spans="1:10">
      <c r="A10" s="4" t="s">
        <v>131</v>
      </c>
      <c r="I10" s="6" t="n">
        <v>116137</v>
      </c>
      <c r="J10" s="6" t="n">
        <v>116137</v>
      </c>
    </row>
    <row r="11" spans="1:10">
      <c r="A11" s="4" t="s">
        <v>132</v>
      </c>
      <c r="G11" s="6" t="n">
        <v>-19639</v>
      </c>
      <c r="I11" s="6" t="n">
        <v>7378</v>
      </c>
      <c r="J11" s="6" t="n">
        <v>-12261</v>
      </c>
    </row>
    <row r="12" spans="1:10">
      <c r="A12" s="4" t="s">
        <v>133</v>
      </c>
      <c r="F12" s="6" t="n">
        <v>299635</v>
      </c>
      <c r="J12" s="5" t="n">
        <v>299635</v>
      </c>
    </row>
    <row r="13" spans="1:10">
      <c r="A13" s="4" t="s">
        <v>134</v>
      </c>
      <c r="H13" s="6" t="n">
        <v>456090</v>
      </c>
      <c r="J13" s="6" t="n">
        <v>456090</v>
      </c>
    </row>
    <row r="14" spans="1:10">
      <c r="A14" s="4" t="s">
        <v>135</v>
      </c>
      <c r="G14" s="6" t="n">
        <v>72924</v>
      </c>
      <c r="J14" s="5" t="n">
        <v>72924</v>
      </c>
    </row>
    <row r="15" spans="1:10">
      <c r="A15" s="4" t="s">
        <v>104</v>
      </c>
      <c r="I15" s="6" t="n">
        <v>-2824292</v>
      </c>
      <c r="J15" s="6" t="n">
        <v>-2824292</v>
      </c>
    </row>
    <row r="16" spans="1:10">
      <c r="A16" s="4" t="s">
        <v>136</v>
      </c>
      <c r="B16" s="5" t="n">
        <v>44570</v>
      </c>
      <c r="C16" s="4" t="s">
        <v>47</v>
      </c>
      <c r="D16" s="5" t="n">
        <v>160</v>
      </c>
      <c r="E16" s="5" t="n">
        <v>1500000</v>
      </c>
      <c r="F16" s="6" t="n">
        <v>22545691</v>
      </c>
      <c r="G16" s="4" t="s">
        <v>47</v>
      </c>
      <c r="H16" s="5" t="n">
        <v>456090</v>
      </c>
      <c r="I16" s="6" t="n">
        <v>-26104740</v>
      </c>
      <c r="J16" s="6" t="n">
        <v>-1558229</v>
      </c>
    </row>
    <row r="17" spans="1:10">
      <c r="A17" s="4" t="s">
        <v>137</v>
      </c>
      <c r="B17" s="6" t="n">
        <v>44570101</v>
      </c>
      <c r="C17" s="4" t="s">
        <v>47</v>
      </c>
      <c r="D17" s="6" t="n">
        <v>160000</v>
      </c>
      <c r="E17" s="6" t="n">
        <v>1500000000</v>
      </c>
    </row>
    <row r="18" spans="1:10">
      <c r="A18" s="4" t="s">
        <v>127</v>
      </c>
      <c r="E18" s="5" t="n">
        <v>152030</v>
      </c>
      <c r="F18" s="6" t="n">
        <v>304060</v>
      </c>
      <c r="H18" s="5" t="n">
        <v>-456090</v>
      </c>
    </row>
    <row r="19" spans="1:10">
      <c r="A19" s="4" t="s">
        <v>128</v>
      </c>
      <c r="E19" s="6" t="n">
        <v>152029899</v>
      </c>
    </row>
    <row r="20" spans="1:10">
      <c r="A20" s="4" t="s">
        <v>133</v>
      </c>
      <c r="F20" s="6" t="n">
        <v>2515794</v>
      </c>
      <c r="J20" s="6" t="n">
        <v>2515794</v>
      </c>
    </row>
    <row r="21" spans="1:10">
      <c r="A21" s="4" t="s">
        <v>138</v>
      </c>
      <c r="D21" s="5" t="n">
        <v>296</v>
      </c>
      <c r="F21" s="6" t="n">
        <v>1208</v>
      </c>
      <c r="J21" s="6" t="n">
        <v>1504</v>
      </c>
    </row>
    <row r="22" spans="1:10">
      <c r="A22" s="4" t="s">
        <v>139</v>
      </c>
      <c r="D22" s="6" t="n">
        <v>295801</v>
      </c>
    </row>
    <row r="23" spans="1:10">
      <c r="A23" s="4" t="s">
        <v>140</v>
      </c>
      <c r="D23" s="5" t="n">
        <v>-25</v>
      </c>
      <c r="E23" s="5" t="n">
        <v>2500</v>
      </c>
      <c r="F23" s="6" t="n">
        <v>-2475</v>
      </c>
      <c r="J23" s="4" t="s">
        <v>47</v>
      </c>
    </row>
    <row r="24" spans="1:10">
      <c r="A24" s="4" t="s">
        <v>141</v>
      </c>
      <c r="D24" s="6" t="n">
        <v>-25000</v>
      </c>
      <c r="E24" s="6" t="n">
        <v>2500000</v>
      </c>
    </row>
    <row r="25" spans="1:10">
      <c r="A25" s="4" t="s">
        <v>142</v>
      </c>
      <c r="F25" s="6" t="n">
        <v>697611</v>
      </c>
      <c r="J25" s="6" t="n">
        <v>697611</v>
      </c>
    </row>
    <row r="26" spans="1:10">
      <c r="A26" s="4" t="s">
        <v>143</v>
      </c>
      <c r="E26" s="5" t="n">
        <v>42</v>
      </c>
      <c r="F26" s="6" t="n">
        <v>499958</v>
      </c>
      <c r="J26" s="6" t="n">
        <v>500000</v>
      </c>
    </row>
    <row r="27" spans="1:10">
      <c r="A27" s="4" t="s">
        <v>144</v>
      </c>
      <c r="E27" s="6" t="n">
        <v>41666666</v>
      </c>
    </row>
    <row r="28" spans="1:10">
      <c r="A28" s="4" t="s">
        <v>145</v>
      </c>
      <c r="E28" s="5" t="n">
        <v>607</v>
      </c>
      <c r="F28" s="6" t="n">
        <v>-837699</v>
      </c>
      <c r="J28" s="6" t="n">
        <v>-837092</v>
      </c>
    </row>
    <row r="29" spans="1:10">
      <c r="A29" s="4" t="s">
        <v>146</v>
      </c>
      <c r="E29" s="6" t="n">
        <v>607162591</v>
      </c>
    </row>
    <row r="30" spans="1:10">
      <c r="A30" s="4" t="s">
        <v>147</v>
      </c>
      <c r="E30" s="5" t="n">
        <v>2</v>
      </c>
      <c r="F30" s="6" t="n">
        <v>-2</v>
      </c>
      <c r="J30" s="4" t="s">
        <v>47</v>
      </c>
    </row>
    <row r="31" spans="1:10">
      <c r="A31" s="4" t="s">
        <v>148</v>
      </c>
      <c r="E31" s="6" t="n">
        <v>2419355</v>
      </c>
    </row>
    <row r="32" spans="1:10">
      <c r="A32" s="4" t="s">
        <v>149</v>
      </c>
      <c r="B32" s="5" t="n">
        <v>-44525</v>
      </c>
      <c r="D32" s="5" t="n">
        <v>-431</v>
      </c>
      <c r="E32" s="5" t="n">
        <v>-1652875</v>
      </c>
      <c r="F32" s="6" t="n">
        <v>1697831</v>
      </c>
      <c r="J32" s="4" t="s">
        <v>47</v>
      </c>
    </row>
    <row r="33" spans="1:10">
      <c r="A33" s="4" t="s">
        <v>150</v>
      </c>
      <c r="B33" s="4" t="s">
        <v>47</v>
      </c>
      <c r="D33" s="4" t="s">
        <v>47</v>
      </c>
      <c r="E33" s="4" t="s">
        <v>47</v>
      </c>
    </row>
    <row r="34" spans="1:10">
      <c r="A34" s="4" t="s">
        <v>151</v>
      </c>
      <c r="F34" s="6" t="n">
        <v>143942</v>
      </c>
      <c r="J34" s="6" t="n">
        <v>143942</v>
      </c>
    </row>
    <row r="35" spans="1:10">
      <c r="A35" s="4" t="s">
        <v>104</v>
      </c>
      <c r="I35" s="6" t="n">
        <v>-2389850</v>
      </c>
      <c r="J35" s="6" t="n">
        <v>-2389850</v>
      </c>
    </row>
    <row r="36" spans="1:10">
      <c r="A36" s="4" t="s">
        <v>152</v>
      </c>
      <c r="B36" s="5" t="n">
        <v>45</v>
      </c>
      <c r="C36" s="4" t="s">
        <v>47</v>
      </c>
      <c r="D36" s="4" t="s">
        <v>47</v>
      </c>
      <c r="E36" s="5" t="n">
        <v>2306</v>
      </c>
      <c r="F36" s="5" t="n">
        <v>27565919</v>
      </c>
      <c r="I36" s="5" t="n">
        <v>-28494590</v>
      </c>
      <c r="J36" s="5" t="n">
        <v>-926320</v>
      </c>
    </row>
    <row r="37" spans="1:10">
      <c r="A37" s="4" t="s">
        <v>153</v>
      </c>
      <c r="B37" s="6" t="n">
        <v>44570101</v>
      </c>
      <c r="C37" s="4" t="s">
        <v>47</v>
      </c>
      <c r="D37" s="6" t="n">
        <v>430801</v>
      </c>
      <c r="E37" s="6" t="n">
        <v>23057785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678</v>
      </c>
      <c r="B1" s="2" t="s">
        <v>1</v>
      </c>
    </row>
    <row r="2" spans="1:3">
      <c r="B2" s="2" t="s">
        <v>2</v>
      </c>
      <c r="C2" s="2" t="s">
        <v>37</v>
      </c>
    </row>
    <row r="3" spans="1:3">
      <c r="A3" s="4" t="s">
        <v>679</v>
      </c>
      <c r="B3" s="4" t="s">
        <v>47</v>
      </c>
      <c r="C3" s="4" t="s">
        <v>47</v>
      </c>
    </row>
    <row r="4" spans="1:3">
      <c r="A4" s="4" t="s">
        <v>680</v>
      </c>
      <c r="B4" s="6" t="n">
        <v>904059</v>
      </c>
      <c r="C4" s="5" t="n">
        <v>361043</v>
      </c>
    </row>
    <row r="5" spans="1:3">
      <c r="A5" s="4" t="s">
        <v>681</v>
      </c>
      <c r="B5" s="5" t="n">
        <v>4600000</v>
      </c>
    </row>
    <row r="6" spans="1:3">
      <c r="A6" s="4" t="s">
        <v>682</v>
      </c>
      <c r="B6" s="4" t="s">
        <v>683</v>
      </c>
    </row>
    <row r="7" spans="1:3">
      <c r="A7" s="4" t="s">
        <v>684</v>
      </c>
      <c r="B7" s="4" t="s">
        <v>685</v>
      </c>
    </row>
    <row r="8" spans="1:3">
      <c r="A8" s="4" t="s">
        <v>686</v>
      </c>
      <c r="B8" s="4" t="s">
        <v>687</v>
      </c>
      <c r="C8" s="4" t="s">
        <v>687</v>
      </c>
    </row>
    <row r="9" spans="1:3">
      <c r="A9" s="4" t="s">
        <v>688</v>
      </c>
    </row>
    <row r="10" spans="1:3">
      <c r="A10" s="4" t="s">
        <v>681</v>
      </c>
      <c r="B10" s="5" t="n">
        <v>1400000</v>
      </c>
    </row>
    <row r="11" spans="1:3">
      <c r="A11" s="4" t="s">
        <v>686</v>
      </c>
      <c r="B11" s="4" t="s">
        <v>689</v>
      </c>
    </row>
    <row r="12" spans="1:3">
      <c r="A12" s="4" t="s">
        <v>690</v>
      </c>
    </row>
    <row r="13" spans="1:3">
      <c r="A13" s="4" t="s">
        <v>686</v>
      </c>
      <c r="B13" s="4" t="s">
        <v>691</v>
      </c>
    </row>
    <row r="14" spans="1:3">
      <c r="A14" s="4" t="s">
        <v>692</v>
      </c>
    </row>
    <row r="15" spans="1:3">
      <c r="A15" s="4" t="s">
        <v>686</v>
      </c>
      <c r="B15" s="4" t="s">
        <v>6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3</v>
      </c>
      <c r="B1" s="2" t="s">
        <v>1</v>
      </c>
    </row>
    <row r="2" spans="1:3">
      <c r="B2" s="2" t="s">
        <v>2</v>
      </c>
      <c r="C2" s="2" t="s">
        <v>37</v>
      </c>
    </row>
    <row r="3" spans="1:3">
      <c r="A3" s="3" t="s">
        <v>229</v>
      </c>
    </row>
    <row r="4" spans="1:3">
      <c r="A4" s="4" t="s">
        <v>694</v>
      </c>
      <c r="B4" s="5" t="n">
        <v>729016</v>
      </c>
      <c r="C4" s="5" t="n">
        <v>659190</v>
      </c>
    </row>
    <row r="5" spans="1:3">
      <c r="A5" s="4" t="s">
        <v>695</v>
      </c>
      <c r="B5" s="6" t="n">
        <v>226255</v>
      </c>
      <c r="C5" s="6" t="n">
        <v>127093</v>
      </c>
    </row>
    <row r="6" spans="1:3">
      <c r="A6" s="4" t="s">
        <v>696</v>
      </c>
      <c r="B6" s="4" t="s">
        <v>47</v>
      </c>
      <c r="C6" s="6" t="n">
        <v>257084</v>
      </c>
    </row>
    <row r="7" spans="1:3">
      <c r="A7" s="4" t="s">
        <v>697</v>
      </c>
      <c r="B7" s="4" t="s">
        <v>47</v>
      </c>
      <c r="C7" s="6" t="n">
        <v>-90961</v>
      </c>
    </row>
    <row r="8" spans="1:3">
      <c r="A8" s="4" t="s">
        <v>698</v>
      </c>
      <c r="B8" s="6" t="n">
        <v>-955271</v>
      </c>
      <c r="C8" s="6" t="n">
        <v>-952406</v>
      </c>
    </row>
    <row r="9" spans="1:3">
      <c r="A9" s="4" t="s">
        <v>699</v>
      </c>
      <c r="B9" s="4" t="s">
        <v>47</v>
      </c>
      <c r="C9" s="4" t="s">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0</v>
      </c>
      <c r="B1" s="2" t="s">
        <v>1</v>
      </c>
    </row>
    <row r="2" spans="1:3">
      <c r="B2" s="2" t="s">
        <v>2</v>
      </c>
      <c r="C2" s="2" t="s">
        <v>37</v>
      </c>
    </row>
    <row r="3" spans="1:3">
      <c r="A3" s="3" t="s">
        <v>229</v>
      </c>
    </row>
    <row r="4" spans="1:3">
      <c r="A4" s="4" t="s">
        <v>701</v>
      </c>
      <c r="B4" s="4" t="s">
        <v>687</v>
      </c>
      <c r="C4" s="4" t="s">
        <v>687</v>
      </c>
    </row>
    <row r="5" spans="1:3">
      <c r="A5" s="4" t="s">
        <v>702</v>
      </c>
      <c r="B5" s="4" t="s">
        <v>703</v>
      </c>
      <c r="C5" s="4" t="s">
        <v>703</v>
      </c>
    </row>
    <row r="6" spans="1:3">
      <c r="A6" s="4" t="s">
        <v>704</v>
      </c>
      <c r="B6" s="4" t="s">
        <v>615</v>
      </c>
      <c r="C6" s="4" t="s">
        <v>615</v>
      </c>
    </row>
    <row r="7" spans="1:3">
      <c r="A7" s="4" t="s">
        <v>705</v>
      </c>
      <c r="B7" s="4" t="s">
        <v>706</v>
      </c>
      <c r="C7" s="4" t="s">
        <v>706</v>
      </c>
    </row>
    <row r="8" spans="1:3">
      <c r="A8" s="4" t="s">
        <v>707</v>
      </c>
      <c r="B8" s="4" t="s">
        <v>615</v>
      </c>
      <c r="C8" s="4" t="s">
        <v>6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7</v>
      </c>
    </row>
    <row r="2" spans="1:3">
      <c r="A2" s="4" t="s">
        <v>709</v>
      </c>
      <c r="B2" s="5" t="n">
        <v>1312249</v>
      </c>
      <c r="C2" s="5" t="n">
        <v>2594497</v>
      </c>
    </row>
    <row r="3" spans="1:3">
      <c r="A3" s="4" t="s">
        <v>710</v>
      </c>
      <c r="B3" s="6" t="n">
        <v>1388579</v>
      </c>
      <c r="C3" s="4" t="s">
        <v>47</v>
      </c>
    </row>
    <row r="4" spans="1:3">
      <c r="A4" s="4" t="s">
        <v>704</v>
      </c>
      <c r="B4" s="6" t="n">
        <v>17075</v>
      </c>
      <c r="C4" s="4" t="s">
        <v>47</v>
      </c>
    </row>
    <row r="5" spans="1:3">
      <c r="A5" s="4" t="s">
        <v>711</v>
      </c>
      <c r="B5" s="6" t="n">
        <v>-6400</v>
      </c>
      <c r="C5" s="4" t="s">
        <v>47</v>
      </c>
    </row>
    <row r="6" spans="1:3">
      <c r="A6" s="4" t="s">
        <v>712</v>
      </c>
      <c r="B6" s="6" t="n">
        <v>2711503</v>
      </c>
      <c r="C6" s="6" t="n">
        <v>3615562</v>
      </c>
    </row>
    <row r="7" spans="1:3">
      <c r="A7" s="4" t="s">
        <v>713</v>
      </c>
      <c r="B7" s="6" t="n">
        <v>-2711503</v>
      </c>
      <c r="C7" s="6" t="n">
        <v>-3615562</v>
      </c>
    </row>
    <row r="8" spans="1:3">
      <c r="A8" s="4" t="s">
        <v>699</v>
      </c>
      <c r="B8" s="4" t="s">
        <v>47</v>
      </c>
      <c r="C8" s="4" t="s">
        <v>47</v>
      </c>
    </row>
    <row r="9" spans="1:3">
      <c r="A9" s="4" t="s">
        <v>714</v>
      </c>
    </row>
    <row r="10" spans="1:3">
      <c r="A10" s="4" t="s">
        <v>715</v>
      </c>
      <c r="B10" s="4" t="s">
        <v>47</v>
      </c>
      <c r="C10" s="5" t="n">
        <v>10210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716</v>
      </c>
      <c r="B1" s="2" t="s">
        <v>1</v>
      </c>
    </row>
    <row r="2" spans="1:2">
      <c r="B2" s="2" t="s">
        <v>717</v>
      </c>
    </row>
    <row r="3" spans="1:2">
      <c r="A3" s="3" t="s">
        <v>232</v>
      </c>
    </row>
    <row r="4" spans="1:2">
      <c r="A4" s="4" t="s">
        <v>718</v>
      </c>
      <c r="B4"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19</v>
      </c>
      <c r="B1" s="2" t="s">
        <v>720</v>
      </c>
      <c r="C1" s="2" t="s">
        <v>1</v>
      </c>
    </row>
    <row r="2" spans="1:4">
      <c r="B2" s="2" t="s">
        <v>388</v>
      </c>
      <c r="C2" s="2" t="s">
        <v>2</v>
      </c>
      <c r="D2" s="2" t="s">
        <v>37</v>
      </c>
    </row>
    <row r="3" spans="1:4">
      <c r="A3" s="4" t="s">
        <v>721</v>
      </c>
      <c r="C3" s="5" t="n">
        <v>1346818</v>
      </c>
    </row>
    <row r="4" spans="1:4">
      <c r="A4" s="4" t="s">
        <v>50</v>
      </c>
      <c r="C4" s="6" t="n">
        <v>233841</v>
      </c>
    </row>
    <row r="5" spans="1:4">
      <c r="A5" s="4" t="s">
        <v>722</v>
      </c>
      <c r="C5" s="6" t="n">
        <v>87910</v>
      </c>
      <c r="D5" s="5" t="n">
        <v>78681</v>
      </c>
    </row>
    <row r="6" spans="1:4">
      <c r="A6" s="4" t="s">
        <v>723</v>
      </c>
    </row>
    <row r="7" spans="1:4">
      <c r="A7" s="4" t="s">
        <v>721</v>
      </c>
      <c r="C7" s="6" t="n">
        <v>478485</v>
      </c>
    </row>
    <row r="8" spans="1:4">
      <c r="A8" s="4" t="s">
        <v>724</v>
      </c>
    </row>
    <row r="9" spans="1:4">
      <c r="A9" s="4" t="s">
        <v>721</v>
      </c>
      <c r="C9" s="6" t="n">
        <v>738333</v>
      </c>
    </row>
    <row r="10" spans="1:4">
      <c r="A10" s="4" t="s">
        <v>725</v>
      </c>
    </row>
    <row r="11" spans="1:4">
      <c r="A11" s="4" t="s">
        <v>721</v>
      </c>
      <c r="C11" s="6" t="n">
        <v>130000</v>
      </c>
    </row>
    <row r="12" spans="1:4">
      <c r="A12" s="4" t="s">
        <v>726</v>
      </c>
    </row>
    <row r="13" spans="1:4">
      <c r="A13" s="4" t="s">
        <v>414</v>
      </c>
      <c r="C13" s="6" t="n">
        <v>5050000</v>
      </c>
    </row>
    <row r="14" spans="1:4">
      <c r="A14" s="4" t="s">
        <v>727</v>
      </c>
    </row>
    <row r="15" spans="1:4">
      <c r="A15" s="4" t="s">
        <v>414</v>
      </c>
      <c r="C15" s="6" t="n">
        <v>5000000</v>
      </c>
    </row>
    <row r="16" spans="1:4">
      <c r="A16" s="4" t="s">
        <v>409</v>
      </c>
    </row>
    <row r="17" spans="1:4">
      <c r="A17" s="4" t="s">
        <v>414</v>
      </c>
      <c r="C17" s="6" t="n">
        <v>5050000</v>
      </c>
    </row>
    <row r="18" spans="1:4">
      <c r="A18" s="4" t="s">
        <v>728</v>
      </c>
      <c r="C18" s="5" t="n">
        <v>50000</v>
      </c>
    </row>
    <row r="19" spans="1:4">
      <c r="A19" s="4" t="s">
        <v>729</v>
      </c>
      <c r="C19" s="4" t="s">
        <v>730</v>
      </c>
    </row>
    <row r="20" spans="1:4">
      <c r="A20" s="4" t="s">
        <v>731</v>
      </c>
      <c r="B20" s="5" t="n">
        <v>50000</v>
      </c>
    </row>
    <row r="21" spans="1:4">
      <c r="A21" s="4" t="s">
        <v>732</v>
      </c>
    </row>
    <row r="22" spans="1:4">
      <c r="A22" s="4" t="s">
        <v>414</v>
      </c>
      <c r="C22" s="5" t="n">
        <v>50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01</v>
      </c>
    </row>
    <row r="2" spans="1:2">
      <c r="A2" s="3" t="s">
        <v>235</v>
      </c>
    </row>
    <row r="3" spans="1:2">
      <c r="A3" s="4" t="s">
        <v>734</v>
      </c>
      <c r="B3" s="5" t="n">
        <v>90610</v>
      </c>
    </row>
    <row r="4" spans="1:2">
      <c r="A4" s="4" t="s">
        <v>735</v>
      </c>
      <c r="B4" s="6" t="n">
        <v>93329</v>
      </c>
    </row>
    <row r="5" spans="1:2">
      <c r="A5" s="4" t="s">
        <v>736</v>
      </c>
      <c r="B5" s="6" t="n">
        <v>15746</v>
      </c>
    </row>
    <row r="6" spans="1:2">
      <c r="A6" s="4" t="s">
        <v>122</v>
      </c>
      <c r="B6" s="5" t="n">
        <v>1996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3"/>
    <col customWidth="1" max="7" min="7" width="14"/>
    <col customWidth="1" max="8" min="8" width="14"/>
    <col customWidth="1" max="9" min="9" width="25"/>
    <col customWidth="1" max="10" min="10" width="18"/>
  </cols>
  <sheetData>
    <row r="1" spans="1:10">
      <c r="A1" s="1" t="s">
        <v>737</v>
      </c>
      <c r="B1" s="2" t="s">
        <v>372</v>
      </c>
      <c r="C1" s="2" t="s">
        <v>738</v>
      </c>
      <c r="D1" s="2" t="s">
        <v>739</v>
      </c>
      <c r="E1" s="2" t="s">
        <v>324</v>
      </c>
      <c r="F1" s="2" t="s">
        <v>325</v>
      </c>
      <c r="G1" s="2" t="s">
        <v>740</v>
      </c>
      <c r="H1" s="2" t="s">
        <v>741</v>
      </c>
      <c r="I1" s="2" t="s">
        <v>2</v>
      </c>
      <c r="J1" s="2" t="s">
        <v>37</v>
      </c>
    </row>
    <row r="2" spans="1:10">
      <c r="A2" s="4" t="s">
        <v>460</v>
      </c>
      <c r="E2" s="6" t="n">
        <v>900</v>
      </c>
    </row>
    <row r="3" spans="1:10">
      <c r="A3" s="4" t="s">
        <v>455</v>
      </c>
      <c r="I3" s="5" t="n">
        <v>3270000</v>
      </c>
      <c r="J3" s="5" t="n">
        <v>908250</v>
      </c>
    </row>
    <row r="4" spans="1:10">
      <c r="A4" s="4" t="s">
        <v>456</v>
      </c>
      <c r="I4" s="4" t="s">
        <v>457</v>
      </c>
      <c r="J4" s="4" t="s">
        <v>458</v>
      </c>
    </row>
    <row r="5" spans="1:10">
      <c r="A5" s="4" t="s">
        <v>576</v>
      </c>
    </row>
    <row r="6" spans="1:10">
      <c r="A6" s="4" t="s">
        <v>460</v>
      </c>
      <c r="J6" s="6" t="n">
        <v>152029899</v>
      </c>
    </row>
    <row r="7" spans="1:10">
      <c r="A7" s="4" t="s">
        <v>117</v>
      </c>
    </row>
    <row r="8" spans="1:10">
      <c r="A8" s="4" t="s">
        <v>460</v>
      </c>
      <c r="I8" s="6" t="n">
        <v>41666666</v>
      </c>
    </row>
    <row r="9" spans="1:10">
      <c r="A9" s="4" t="s">
        <v>64</v>
      </c>
    </row>
    <row r="10" spans="1:10">
      <c r="A10" s="4" t="s">
        <v>460</v>
      </c>
      <c r="J10" s="6" t="n">
        <v>44470101</v>
      </c>
    </row>
    <row r="11" spans="1:10">
      <c r="A11" s="4" t="s">
        <v>359</v>
      </c>
    </row>
    <row r="12" spans="1:10">
      <c r="A12" s="4" t="s">
        <v>742</v>
      </c>
      <c r="I12" s="5" t="n">
        <v>1300000</v>
      </c>
    </row>
    <row r="13" spans="1:10">
      <c r="A13" s="4" t="s">
        <v>460</v>
      </c>
      <c r="I13" s="6" t="n">
        <v>152029899</v>
      </c>
    </row>
    <row r="14" spans="1:10">
      <c r="A14" s="4" t="s">
        <v>743</v>
      </c>
    </row>
    <row r="15" spans="1:10">
      <c r="A15" s="4" t="s">
        <v>460</v>
      </c>
      <c r="H15" s="6" t="n">
        <v>10559890</v>
      </c>
    </row>
    <row r="16" spans="1:10">
      <c r="A16" s="4" t="s">
        <v>744</v>
      </c>
    </row>
    <row r="17" spans="1:10">
      <c r="A17" s="4" t="s">
        <v>460</v>
      </c>
      <c r="H17" s="6" t="n">
        <v>44470101</v>
      </c>
    </row>
    <row r="18" spans="1:10">
      <c r="A18" s="4" t="s">
        <v>745</v>
      </c>
    </row>
    <row r="19" spans="1:10">
      <c r="A19" s="4" t="s">
        <v>460</v>
      </c>
      <c r="C19" s="6" t="n">
        <v>152029899</v>
      </c>
    </row>
    <row r="20" spans="1:10">
      <c r="A20" s="4" t="s">
        <v>455</v>
      </c>
      <c r="J20" s="5" t="n">
        <v>456090</v>
      </c>
    </row>
    <row r="21" spans="1:10">
      <c r="A21" s="4" t="s">
        <v>483</v>
      </c>
      <c r="J21" s="6" t="n">
        <v>152029899</v>
      </c>
    </row>
    <row r="22" spans="1:10">
      <c r="A22" s="4" t="s">
        <v>746</v>
      </c>
    </row>
    <row r="23" spans="1:10">
      <c r="A23" s="4" t="s">
        <v>747</v>
      </c>
      <c r="G23" s="5" t="n">
        <v>30000</v>
      </c>
      <c r="H23" s="5" t="n">
        <v>100000</v>
      </c>
    </row>
    <row r="24" spans="1:10">
      <c r="A24" s="4" t="s">
        <v>748</v>
      </c>
      <c r="G24" s="6" t="n">
        <v>4163315</v>
      </c>
    </row>
    <row r="25" spans="1:10">
      <c r="A25" s="4" t="s">
        <v>577</v>
      </c>
    </row>
    <row r="26" spans="1:10">
      <c r="A26" s="4" t="s">
        <v>460</v>
      </c>
      <c r="J26" s="6" t="n">
        <v>152029899</v>
      </c>
    </row>
    <row r="27" spans="1:10">
      <c r="A27" s="4" t="s">
        <v>749</v>
      </c>
    </row>
    <row r="28" spans="1:10">
      <c r="A28" s="4" t="s">
        <v>460</v>
      </c>
      <c r="J28" s="6" t="n">
        <v>10559890</v>
      </c>
    </row>
    <row r="29" spans="1:10">
      <c r="A29" s="4" t="s">
        <v>750</v>
      </c>
    </row>
    <row r="30" spans="1:10">
      <c r="A30" s="4" t="s">
        <v>483</v>
      </c>
      <c r="D30" s="6" t="n">
        <v>152029899</v>
      </c>
    </row>
    <row r="31" spans="1:10">
      <c r="A31" s="4" t="s">
        <v>751</v>
      </c>
    </row>
    <row r="32" spans="1:10">
      <c r="A32" s="4" t="s">
        <v>752</v>
      </c>
      <c r="D32" s="4" t="s">
        <v>753</v>
      </c>
    </row>
    <row r="33" spans="1:10">
      <c r="A33" s="4" t="s">
        <v>455</v>
      </c>
      <c r="D33" s="5" t="n">
        <v>1250000</v>
      </c>
    </row>
    <row r="34" spans="1:10">
      <c r="A34" s="4" t="s">
        <v>483</v>
      </c>
      <c r="D34" s="6" t="n">
        <v>152029899</v>
      </c>
    </row>
    <row r="35" spans="1:10">
      <c r="A35" s="4" t="s">
        <v>456</v>
      </c>
      <c r="D35" s="4" t="s">
        <v>345</v>
      </c>
    </row>
    <row r="36" spans="1:10">
      <c r="A36" s="4" t="s">
        <v>494</v>
      </c>
      <c r="D36" s="6" t="n">
        <v>925925925</v>
      </c>
    </row>
    <row r="37" spans="1:10">
      <c r="A37" s="4" t="s">
        <v>332</v>
      </c>
    </row>
    <row r="38" spans="1:10">
      <c r="A38" s="4" t="s">
        <v>742</v>
      </c>
      <c r="B38" s="5" t="n">
        <v>205300</v>
      </c>
    </row>
    <row r="39" spans="1:10">
      <c r="A39" s="4" t="s">
        <v>460</v>
      </c>
      <c r="F39" s="6"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7</v>
      </c>
    </row>
    <row r="3" spans="1:3">
      <c r="A3" s="4" t="s">
        <v>78</v>
      </c>
      <c r="C3" s="5" t="n">
        <v>6018353</v>
      </c>
    </row>
    <row r="4" spans="1:3">
      <c r="A4" s="4" t="s">
        <v>79</v>
      </c>
      <c r="C4" s="6" t="n">
        <v>5110253</v>
      </c>
    </row>
    <row r="5" spans="1:3">
      <c r="A5" s="4" t="s">
        <v>80</v>
      </c>
      <c r="C5" s="6" t="n">
        <v>908099</v>
      </c>
    </row>
    <row r="6" spans="1:3">
      <c r="A6" s="4" t="s">
        <v>82</v>
      </c>
      <c r="C6" s="6" t="n">
        <v>570902</v>
      </c>
    </row>
    <row r="7" spans="1:3">
      <c r="A7" s="4" t="s">
        <v>83</v>
      </c>
      <c r="C7" s="6" t="n">
        <v>824</v>
      </c>
    </row>
    <row r="8" spans="1:3">
      <c r="A8" s="4" t="s">
        <v>84</v>
      </c>
      <c r="C8" s="6" t="n">
        <v>368137</v>
      </c>
    </row>
    <row r="9" spans="1:3">
      <c r="A9" s="4" t="s">
        <v>85</v>
      </c>
      <c r="C9" s="6" t="n">
        <v>957081</v>
      </c>
    </row>
    <row r="10" spans="1:3">
      <c r="A10" s="4" t="s">
        <v>86</v>
      </c>
      <c r="C10" s="6" t="n">
        <v>1896944</v>
      </c>
    </row>
    <row r="11" spans="1:3">
      <c r="A11" s="4" t="s">
        <v>87</v>
      </c>
      <c r="C11" s="6" t="n">
        <v>-988845</v>
      </c>
    </row>
    <row r="12" spans="1:3">
      <c r="A12" s="4" t="s">
        <v>89</v>
      </c>
      <c r="C12" s="6" t="n">
        <v>-321849</v>
      </c>
    </row>
    <row r="13" spans="1:3">
      <c r="A13" s="4" t="s">
        <v>90</v>
      </c>
      <c r="C13" s="4" t="s">
        <v>47</v>
      </c>
    </row>
    <row r="14" spans="1:3">
      <c r="A14" s="4" t="s">
        <v>91</v>
      </c>
      <c r="C14" s="4" t="s">
        <v>47</v>
      </c>
    </row>
    <row r="15" spans="1:3">
      <c r="A15" s="4" t="s">
        <v>92</v>
      </c>
      <c r="C15" s="4" t="s">
        <v>47</v>
      </c>
    </row>
    <row r="16" spans="1:3">
      <c r="A16" s="4" t="s">
        <v>93</v>
      </c>
      <c r="C16" s="4" t="s">
        <v>47</v>
      </c>
    </row>
    <row r="17" spans="1:3">
      <c r="A17" s="4" t="s">
        <v>94</v>
      </c>
      <c r="C17" s="4" t="s">
        <v>47</v>
      </c>
    </row>
    <row r="18" spans="1:3">
      <c r="A18" s="4" t="s">
        <v>95</v>
      </c>
      <c r="C18" s="4" t="s">
        <v>47</v>
      </c>
    </row>
    <row r="19" spans="1:3">
      <c r="A19" s="4" t="s">
        <v>96</v>
      </c>
      <c r="C19" s="6" t="n">
        <v>-575497</v>
      </c>
    </row>
    <row r="20" spans="1:3">
      <c r="A20" s="4" t="s">
        <v>97</v>
      </c>
      <c r="C20" s="6" t="n">
        <v>-938100</v>
      </c>
    </row>
    <row r="21" spans="1:3">
      <c r="A21" s="4" t="s">
        <v>98</v>
      </c>
      <c r="C21" s="6" t="n">
        <v>-1835447</v>
      </c>
    </row>
    <row r="22" spans="1:3">
      <c r="A22" s="4" t="s">
        <v>755</v>
      </c>
      <c r="C22" s="6" t="n">
        <v>-2824292</v>
      </c>
    </row>
    <row r="23" spans="1:3">
      <c r="A23" s="4" t="s">
        <v>100</v>
      </c>
      <c r="B23" s="4" t="s">
        <v>47</v>
      </c>
      <c r="C23" s="4" t="s">
        <v>47</v>
      </c>
    </row>
    <row r="24" spans="1:3">
      <c r="A24" s="4" t="s">
        <v>756</v>
      </c>
      <c r="B24" s="6" t="n">
        <v>-2389850</v>
      </c>
      <c r="C24" s="6" t="n">
        <v>-2824292</v>
      </c>
    </row>
    <row r="25" spans="1:3">
      <c r="A25" s="4" t="s">
        <v>757</v>
      </c>
    </row>
    <row r="26" spans="1:3">
      <c r="A26" s="4" t="s">
        <v>78</v>
      </c>
      <c r="B26" s="6" t="n">
        <v>13611101</v>
      </c>
      <c r="C26" s="6" t="n">
        <v>5802037</v>
      </c>
    </row>
    <row r="27" spans="1:3">
      <c r="A27" s="4" t="s">
        <v>79</v>
      </c>
      <c r="B27" s="6" t="n">
        <v>11546413</v>
      </c>
      <c r="C27" s="6" t="n">
        <v>5053453</v>
      </c>
    </row>
    <row r="28" spans="1:3">
      <c r="A28" s="4" t="s">
        <v>80</v>
      </c>
      <c r="B28" s="6" t="n">
        <v>2064688</v>
      </c>
      <c r="C28" s="6" t="n">
        <v>748584</v>
      </c>
    </row>
    <row r="29" spans="1:3">
      <c r="A29" s="4" t="s">
        <v>82</v>
      </c>
      <c r="B29" s="6" t="n">
        <v>3892926</v>
      </c>
      <c r="C29" s="6" t="n">
        <v>488577</v>
      </c>
    </row>
    <row r="30" spans="1:3">
      <c r="A30" s="4" t="s">
        <v>83</v>
      </c>
      <c r="B30" s="6" t="n">
        <v>125644</v>
      </c>
      <c r="C30" s="4" t="s">
        <v>47</v>
      </c>
    </row>
    <row r="31" spans="1:3">
      <c r="A31" s="4" t="s">
        <v>84</v>
      </c>
      <c r="B31" s="6" t="n">
        <v>618310</v>
      </c>
      <c r="C31" s="6" t="n">
        <v>285138</v>
      </c>
    </row>
    <row r="32" spans="1:3">
      <c r="A32" s="4" t="s">
        <v>85</v>
      </c>
      <c r="B32" s="6" t="n">
        <v>1544689</v>
      </c>
      <c r="C32" s="6" t="n">
        <v>885367</v>
      </c>
    </row>
    <row r="33" spans="1:3">
      <c r="A33" s="4" t="s">
        <v>86</v>
      </c>
      <c r="B33" s="6" t="n">
        <v>6181569</v>
      </c>
      <c r="C33" s="6" t="n">
        <v>1659081</v>
      </c>
    </row>
    <row r="34" spans="1:3">
      <c r="A34" s="4" t="s">
        <v>87</v>
      </c>
      <c r="B34" s="6" t="n">
        <v>-4116881</v>
      </c>
      <c r="C34" s="6" t="n">
        <v>-910498</v>
      </c>
    </row>
    <row r="35" spans="1:3">
      <c r="A35" s="4" t="s">
        <v>89</v>
      </c>
      <c r="B35" s="6" t="n">
        <v>-364005</v>
      </c>
      <c r="C35" s="6" t="n">
        <v>-320527</v>
      </c>
    </row>
    <row r="36" spans="1:3">
      <c r="A36" s="4" t="s">
        <v>90</v>
      </c>
      <c r="B36" s="6" t="n">
        <v>-205300</v>
      </c>
      <c r="C36" s="4" t="s">
        <v>47</v>
      </c>
    </row>
    <row r="37" spans="1:3">
      <c r="A37" s="4" t="s">
        <v>91</v>
      </c>
      <c r="B37" s="6" t="n">
        <v>-225115</v>
      </c>
      <c r="C37" s="4" t="s">
        <v>47</v>
      </c>
    </row>
    <row r="38" spans="1:3">
      <c r="A38" s="4" t="s">
        <v>92</v>
      </c>
      <c r="B38" s="6" t="n">
        <v>-839876</v>
      </c>
      <c r="C38" s="4" t="s">
        <v>47</v>
      </c>
    </row>
    <row r="39" spans="1:3">
      <c r="A39" s="4" t="s">
        <v>93</v>
      </c>
      <c r="B39" s="6" t="n">
        <v>-21355</v>
      </c>
      <c r="C39" s="4" t="s">
        <v>47</v>
      </c>
    </row>
    <row r="40" spans="1:3">
      <c r="A40" s="4" t="s">
        <v>94</v>
      </c>
      <c r="B40" s="6" t="n">
        <v>2700737</v>
      </c>
      <c r="C40" s="4" t="s">
        <v>47</v>
      </c>
    </row>
    <row r="41" spans="1:3">
      <c r="A41" s="4" t="s">
        <v>95</v>
      </c>
      <c r="B41" s="6" t="n">
        <v>681945</v>
      </c>
      <c r="C41" s="4" t="s">
        <v>47</v>
      </c>
    </row>
    <row r="42" spans="1:3">
      <c r="A42" s="4" t="s">
        <v>96</v>
      </c>
      <c r="B42" s="4" t="s">
        <v>47</v>
      </c>
      <c r="C42" s="6" t="n">
        <v>-914353</v>
      </c>
    </row>
    <row r="43" spans="1:3">
      <c r="A43" s="4" t="s">
        <v>97</v>
      </c>
      <c r="B43" s="4" t="s">
        <v>47</v>
      </c>
      <c r="C43" s="6" t="n">
        <v>-938100</v>
      </c>
    </row>
    <row r="44" spans="1:3">
      <c r="A44" s="4" t="s">
        <v>98</v>
      </c>
      <c r="B44" s="6" t="n">
        <v>1727031</v>
      </c>
      <c r="C44" s="6" t="n">
        <v>-2172980</v>
      </c>
    </row>
    <row r="45" spans="1:3">
      <c r="A45" s="4" t="s">
        <v>755</v>
      </c>
      <c r="B45" s="6" t="n">
        <v>-2389850</v>
      </c>
      <c r="C45" s="6" t="n">
        <v>-3083478</v>
      </c>
    </row>
    <row r="46" spans="1:3">
      <c r="A46" s="4" t="s">
        <v>100</v>
      </c>
      <c r="B46" s="4" t="s">
        <v>47</v>
      </c>
      <c r="C46" s="4" t="s">
        <v>47</v>
      </c>
    </row>
    <row r="47" spans="1:3">
      <c r="A47" s="4" t="s">
        <v>756</v>
      </c>
      <c r="B47" s="6" t="n">
        <v>-2389850</v>
      </c>
      <c r="C47" s="5" t="n">
        <v>-3083478</v>
      </c>
    </row>
    <row r="48" spans="1:3">
      <c r="A48" s="4" t="s">
        <v>758</v>
      </c>
    </row>
    <row r="49" spans="1:3">
      <c r="A49" s="4" t="s">
        <v>78</v>
      </c>
      <c r="B49" s="6" t="n">
        <v>216316</v>
      </c>
    </row>
    <row r="50" spans="1:3">
      <c r="A50" s="4" t="s">
        <v>79</v>
      </c>
      <c r="B50" s="6" t="n">
        <v>56800</v>
      </c>
    </row>
    <row r="51" spans="1:3">
      <c r="A51" s="4" t="s">
        <v>80</v>
      </c>
      <c r="B51" s="6" t="n">
        <v>159516</v>
      </c>
    </row>
    <row r="52" spans="1:3">
      <c r="A52" s="4" t="s">
        <v>82</v>
      </c>
      <c r="B52" s="6" t="n">
        <v>82326</v>
      </c>
    </row>
    <row r="53" spans="1:3">
      <c r="A53" s="4" t="s">
        <v>83</v>
      </c>
      <c r="B53" s="6" t="n">
        <v>824</v>
      </c>
    </row>
    <row r="54" spans="1:3">
      <c r="A54" s="4" t="s">
        <v>84</v>
      </c>
      <c r="B54" s="6" t="n">
        <v>82999</v>
      </c>
    </row>
    <row r="55" spans="1:3">
      <c r="A55" s="4" t="s">
        <v>85</v>
      </c>
      <c r="B55" s="6" t="n">
        <v>71714</v>
      </c>
    </row>
    <row r="56" spans="1:3">
      <c r="A56" s="4" t="s">
        <v>86</v>
      </c>
      <c r="B56" s="6" t="n">
        <v>237863</v>
      </c>
    </row>
    <row r="57" spans="1:3">
      <c r="A57" s="4" t="s">
        <v>87</v>
      </c>
      <c r="B57" s="6" t="n">
        <v>-78347</v>
      </c>
    </row>
    <row r="58" spans="1:3">
      <c r="A58" s="4" t="s">
        <v>89</v>
      </c>
      <c r="B58" s="6" t="n">
        <v>-1322</v>
      </c>
    </row>
    <row r="59" spans="1:3">
      <c r="A59" s="4" t="s">
        <v>90</v>
      </c>
      <c r="B59" s="4" t="s">
        <v>47</v>
      </c>
    </row>
    <row r="60" spans="1:3">
      <c r="A60" s="4" t="s">
        <v>91</v>
      </c>
      <c r="B60" s="4" t="s">
        <v>47</v>
      </c>
    </row>
    <row r="61" spans="1:3">
      <c r="A61" s="4" t="s">
        <v>92</v>
      </c>
      <c r="B61" s="4" t="s">
        <v>47</v>
      </c>
    </row>
    <row r="62" spans="1:3">
      <c r="A62" s="4" t="s">
        <v>93</v>
      </c>
      <c r="B62" s="4" t="s">
        <v>47</v>
      </c>
    </row>
    <row r="63" spans="1:3">
      <c r="A63" s="4" t="s">
        <v>94</v>
      </c>
      <c r="B63" s="4" t="s">
        <v>47</v>
      </c>
    </row>
    <row r="64" spans="1:3">
      <c r="A64" s="4" t="s">
        <v>95</v>
      </c>
      <c r="B64" s="4" t="s">
        <v>47</v>
      </c>
    </row>
    <row r="65" spans="1:3">
      <c r="A65" s="4" t="s">
        <v>96</v>
      </c>
      <c r="B65" s="6" t="n">
        <v>338855</v>
      </c>
    </row>
    <row r="66" spans="1:3">
      <c r="A66" s="4" t="s">
        <v>97</v>
      </c>
      <c r="B66" s="4" t="s">
        <v>47</v>
      </c>
    </row>
    <row r="67" spans="1:3">
      <c r="A67" s="4" t="s">
        <v>98</v>
      </c>
      <c r="B67" s="6" t="n">
        <v>337533</v>
      </c>
    </row>
    <row r="68" spans="1:3">
      <c r="A68" s="4" t="s">
        <v>755</v>
      </c>
      <c r="B68" s="6" t="n">
        <v>259186</v>
      </c>
    </row>
    <row r="69" spans="1:3">
      <c r="A69" s="4" t="s">
        <v>100</v>
      </c>
      <c r="B69" s="4" t="s">
        <v>47</v>
      </c>
    </row>
    <row r="70" spans="1:3">
      <c r="A70" s="4" t="s">
        <v>756</v>
      </c>
      <c r="B70" s="5" t="n">
        <v>2591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3"/>
  </cols>
  <sheetData>
    <row r="1" spans="1:3">
      <c r="A1" s="1" t="s">
        <v>759</v>
      </c>
      <c r="B1" s="2" t="s">
        <v>324</v>
      </c>
      <c r="C1" s="2" t="s">
        <v>325</v>
      </c>
    </row>
    <row r="2" spans="1:3">
      <c r="A2" s="4" t="s">
        <v>329</v>
      </c>
      <c r="B2" s="6" t="n">
        <v>900</v>
      </c>
    </row>
    <row r="3" spans="1:3">
      <c r="A3" s="4" t="s">
        <v>332</v>
      </c>
    </row>
    <row r="4" spans="1:3">
      <c r="A4" s="4" t="s">
        <v>329</v>
      </c>
      <c r="C4" s="6" t="n">
        <v>75</v>
      </c>
    </row>
    <row r="5" spans="1:3">
      <c r="A5" s="4" t="s">
        <v>333</v>
      </c>
      <c r="C5" s="4" t="s">
        <v>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7</v>
      </c>
    </row>
    <row r="3" spans="1:3">
      <c r="A3" s="3" t="s">
        <v>155</v>
      </c>
    </row>
    <row r="4" spans="1:3">
      <c r="A4" s="4" t="s">
        <v>104</v>
      </c>
      <c r="B4" s="5" t="n">
        <v>-2389850</v>
      </c>
      <c r="C4" s="5" t="n">
        <v>-2824292</v>
      </c>
    </row>
    <row r="5" spans="1:3">
      <c r="A5" s="3" t="s">
        <v>156</v>
      </c>
    </row>
    <row r="6" spans="1:3">
      <c r="A6" s="4" t="s">
        <v>93</v>
      </c>
      <c r="B6" s="6" t="n">
        <v>21355</v>
      </c>
      <c r="C6" s="4" t="s">
        <v>47</v>
      </c>
    </row>
    <row r="7" spans="1:3">
      <c r="A7" s="4" t="s">
        <v>157</v>
      </c>
      <c r="B7" s="6" t="n">
        <v>68136</v>
      </c>
      <c r="C7" s="4" t="s">
        <v>47</v>
      </c>
    </row>
    <row r="8" spans="1:3">
      <c r="A8" s="4" t="s">
        <v>158</v>
      </c>
      <c r="B8" s="6" t="n">
        <v>143942</v>
      </c>
      <c r="C8" s="4" t="s">
        <v>47</v>
      </c>
    </row>
    <row r="9" spans="1:3">
      <c r="A9" s="4" t="s">
        <v>91</v>
      </c>
      <c r="B9" s="6" t="n">
        <v>225115</v>
      </c>
      <c r="C9" s="4" t="s">
        <v>47</v>
      </c>
    </row>
    <row r="10" spans="1:3">
      <c r="A10" s="4" t="s">
        <v>92</v>
      </c>
      <c r="B10" s="6" t="n">
        <v>839876</v>
      </c>
      <c r="C10" s="4" t="s">
        <v>47</v>
      </c>
    </row>
    <row r="11" spans="1:3">
      <c r="A11" s="4" t="s">
        <v>159</v>
      </c>
      <c r="B11" s="6" t="n">
        <v>3380469</v>
      </c>
      <c r="C11" s="6" t="n">
        <v>299635</v>
      </c>
    </row>
    <row r="12" spans="1:3">
      <c r="A12" s="4" t="s">
        <v>94</v>
      </c>
      <c r="B12" s="6" t="n">
        <v>-2700737</v>
      </c>
      <c r="C12" s="4" t="s">
        <v>47</v>
      </c>
    </row>
    <row r="13" spans="1:3">
      <c r="A13" s="4" t="s">
        <v>160</v>
      </c>
      <c r="B13" s="6" t="n">
        <v>-681945</v>
      </c>
      <c r="C13" s="4" t="s">
        <v>47</v>
      </c>
    </row>
    <row r="14" spans="1:3">
      <c r="A14" s="4" t="s">
        <v>161</v>
      </c>
      <c r="B14" s="4" t="s">
        <v>47</v>
      </c>
      <c r="C14" s="6" t="n">
        <v>12261</v>
      </c>
    </row>
    <row r="15" spans="1:3">
      <c r="A15" s="4" t="s">
        <v>162</v>
      </c>
      <c r="B15" s="4" t="s">
        <v>47</v>
      </c>
      <c r="C15" s="6" t="n">
        <v>330180</v>
      </c>
    </row>
    <row r="16" spans="1:3">
      <c r="A16" s="4" t="s">
        <v>163</v>
      </c>
      <c r="B16" s="4" t="s">
        <v>47</v>
      </c>
      <c r="C16" s="6" t="n">
        <v>456090</v>
      </c>
    </row>
    <row r="17" spans="1:3">
      <c r="A17" s="4" t="s">
        <v>97</v>
      </c>
      <c r="B17" s="4" t="s">
        <v>47</v>
      </c>
      <c r="C17" s="6" t="n">
        <v>938100</v>
      </c>
    </row>
    <row r="18" spans="1:3">
      <c r="A18" s="4" t="s">
        <v>164</v>
      </c>
      <c r="B18" s="4" t="s">
        <v>47</v>
      </c>
      <c r="C18" s="6" t="n">
        <v>-116137</v>
      </c>
    </row>
    <row r="19" spans="1:3">
      <c r="A19" s="3" t="s">
        <v>165</v>
      </c>
    </row>
    <row r="20" spans="1:3">
      <c r="A20" s="4" t="s">
        <v>166</v>
      </c>
      <c r="B20" s="6" t="n">
        <v>-2618016</v>
      </c>
      <c r="C20" s="6" t="n">
        <v>-433553</v>
      </c>
    </row>
    <row r="21" spans="1:3">
      <c r="A21" s="4" t="s">
        <v>167</v>
      </c>
      <c r="B21" s="6" t="n">
        <v>-507926</v>
      </c>
      <c r="C21" s="6" t="n">
        <v>250599</v>
      </c>
    </row>
    <row r="22" spans="1:3">
      <c r="A22" s="4" t="s">
        <v>168</v>
      </c>
      <c r="B22" s="6" t="n">
        <v>-53337</v>
      </c>
      <c r="C22" s="6" t="n">
        <v>-12412</v>
      </c>
    </row>
    <row r="23" spans="1:3">
      <c r="A23" s="4" t="s">
        <v>169</v>
      </c>
      <c r="B23" s="4" t="s">
        <v>47</v>
      </c>
      <c r="C23" s="6" t="n">
        <v>7992</v>
      </c>
    </row>
    <row r="24" spans="1:3">
      <c r="A24" s="4" t="s">
        <v>170</v>
      </c>
      <c r="B24" s="6" t="n">
        <v>2066054</v>
      </c>
      <c r="C24" s="6" t="n">
        <v>358236</v>
      </c>
    </row>
    <row r="25" spans="1:3">
      <c r="A25" s="4" t="s">
        <v>171</v>
      </c>
      <c r="B25" s="6" t="n">
        <v>-31500</v>
      </c>
      <c r="C25" s="4" t="s">
        <v>47</v>
      </c>
    </row>
    <row r="26" spans="1:3">
      <c r="A26" s="4" t="s">
        <v>172</v>
      </c>
      <c r="B26" s="6" t="n">
        <v>-2238364</v>
      </c>
      <c r="C26" s="6" t="n">
        <v>-715566</v>
      </c>
    </row>
    <row r="27" spans="1:3">
      <c r="A27" s="4" t="s">
        <v>173</v>
      </c>
      <c r="B27" s="4" t="s">
        <v>47</v>
      </c>
      <c r="C27" s="6" t="n">
        <v>-354733</v>
      </c>
    </row>
    <row r="28" spans="1:3">
      <c r="A28" s="4" t="s">
        <v>174</v>
      </c>
      <c r="B28" s="6" t="n">
        <v>-2238364</v>
      </c>
      <c r="C28" s="6" t="n">
        <v>-1070299</v>
      </c>
    </row>
    <row r="29" spans="1:3">
      <c r="A29" s="3" t="s">
        <v>175</v>
      </c>
    </row>
    <row r="30" spans="1:3">
      <c r="A30" s="4" t="s">
        <v>176</v>
      </c>
      <c r="B30" s="6" t="n">
        <v>-99650</v>
      </c>
      <c r="C30" s="4" t="s">
        <v>47</v>
      </c>
    </row>
    <row r="31" spans="1:3">
      <c r="A31" s="4" t="s">
        <v>177</v>
      </c>
      <c r="B31" s="6" t="n">
        <v>-11470</v>
      </c>
      <c r="C31" s="6" t="n">
        <v>-15622</v>
      </c>
    </row>
    <row r="32" spans="1:3">
      <c r="A32" s="4" t="s">
        <v>178</v>
      </c>
      <c r="B32" s="6" t="n">
        <v>-111120</v>
      </c>
      <c r="C32" s="6" t="n">
        <v>-15622</v>
      </c>
    </row>
    <row r="33" spans="1:3">
      <c r="A33" s="3" t="s">
        <v>179</v>
      </c>
    </row>
    <row r="34" spans="1:3">
      <c r="A34" s="4" t="s">
        <v>180</v>
      </c>
      <c r="B34" s="6" t="n">
        <v>3270000</v>
      </c>
      <c r="C34" s="6" t="n">
        <v>908250</v>
      </c>
    </row>
    <row r="35" spans="1:3">
      <c r="A35" s="4" t="s">
        <v>181</v>
      </c>
      <c r="B35" s="6" t="n">
        <v>-1577172</v>
      </c>
      <c r="C35" s="6" t="n">
        <v>-118000</v>
      </c>
    </row>
    <row r="36" spans="1:3">
      <c r="A36" s="4" t="s">
        <v>182</v>
      </c>
      <c r="B36" s="6" t="n">
        <v>500000</v>
      </c>
      <c r="C36" s="4" t="s">
        <v>47</v>
      </c>
    </row>
    <row r="37" spans="1:3">
      <c r="A37" s="4" t="s">
        <v>183</v>
      </c>
      <c r="B37" s="6" t="n">
        <v>500000</v>
      </c>
      <c r="C37" s="4" t="s">
        <v>47</v>
      </c>
    </row>
    <row r="38" spans="1:3">
      <c r="A38" s="4" t="s">
        <v>184</v>
      </c>
      <c r="B38" s="6" t="n">
        <v>2692828</v>
      </c>
      <c r="C38" s="6" t="n">
        <v>790250</v>
      </c>
    </row>
    <row r="39" spans="1:3">
      <c r="A39" s="4" t="s">
        <v>185</v>
      </c>
      <c r="B39" s="4" t="s">
        <v>47</v>
      </c>
      <c r="C39" s="6" t="n">
        <v>72924</v>
      </c>
    </row>
    <row r="40" spans="1:3">
      <c r="A40" s="4" t="s">
        <v>186</v>
      </c>
      <c r="B40" s="6" t="n">
        <v>343344</v>
      </c>
      <c r="C40" s="6" t="n">
        <v>-222747</v>
      </c>
    </row>
    <row r="41" spans="1:3">
      <c r="A41" s="4" t="s">
        <v>187</v>
      </c>
      <c r="B41" s="6" t="n">
        <v>28554</v>
      </c>
      <c r="C41" s="6" t="n">
        <v>251301</v>
      </c>
    </row>
    <row r="42" spans="1:3">
      <c r="A42" s="4" t="s">
        <v>188</v>
      </c>
      <c r="B42" s="6" t="n">
        <v>371898</v>
      </c>
      <c r="C42" s="6" t="n">
        <v>28554</v>
      </c>
    </row>
    <row r="43" spans="1:3">
      <c r="A43" s="3" t="s">
        <v>189</v>
      </c>
    </row>
    <row r="44" spans="1:3">
      <c r="A44" s="4" t="s">
        <v>190</v>
      </c>
      <c r="B44" s="6" t="n">
        <v>97734</v>
      </c>
      <c r="C44" s="6" t="n">
        <v>53508</v>
      </c>
    </row>
    <row r="45" spans="1:3">
      <c r="A45" s="3" t="s">
        <v>191</v>
      </c>
    </row>
    <row r="46" spans="1:3">
      <c r="A46" s="4" t="s">
        <v>192</v>
      </c>
      <c r="B46" s="6" t="n">
        <v>544630</v>
      </c>
      <c r="C46" s="4" t="s">
        <v>47</v>
      </c>
    </row>
    <row r="47" spans="1:3">
      <c r="A47" s="4" t="s">
        <v>193</v>
      </c>
      <c r="B47" s="6" t="n">
        <v>697611</v>
      </c>
      <c r="C47" s="4" t="s">
        <v>47</v>
      </c>
    </row>
    <row r="48" spans="1:3">
      <c r="A48" s="4" t="s">
        <v>194</v>
      </c>
    </row>
    <row r="49" spans="1:3">
      <c r="A49" s="3" t="s">
        <v>195</v>
      </c>
    </row>
    <row r="50" spans="1:3">
      <c r="A50" s="4" t="s">
        <v>196</v>
      </c>
      <c r="B50" s="5" t="n">
        <v>1504</v>
      </c>
      <c r="C50" s="4" t="s">
        <v>47</v>
      </c>
    </row>
    <row r="51" spans="1:3">
      <c r="A51" s="4" t="s">
        <v>197</v>
      </c>
      <c r="B51" s="6" t="n">
        <v>295801</v>
      </c>
      <c r="C51" s="4" t="s">
        <v>47</v>
      </c>
    </row>
    <row r="52" spans="1:3">
      <c r="A52" s="4" t="s">
        <v>198</v>
      </c>
    </row>
    <row r="53" spans="1:3">
      <c r="A53" s="3" t="s">
        <v>191</v>
      </c>
    </row>
    <row r="54" spans="1:3">
      <c r="A54" s="4" t="s">
        <v>196</v>
      </c>
      <c r="B54" s="5" t="n">
        <v>188530</v>
      </c>
      <c r="C54" s="5" t="n">
        <v>801935</v>
      </c>
    </row>
    <row r="55" spans="1:3">
      <c r="A55" s="4" t="s">
        <v>197</v>
      </c>
      <c r="B55" s="6" t="n">
        <v>607162591</v>
      </c>
      <c r="C55" s="6" t="n">
        <v>12442336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4"/>
    <col customWidth="1" max="7" min="7" width="15"/>
    <col customWidth="1" max="8" min="8" width="14"/>
    <col customWidth="1" max="9" min="9" width="14"/>
  </cols>
  <sheetData>
    <row r="1" spans="1:9">
      <c r="A1" s="1" t="s">
        <v>760</v>
      </c>
      <c r="B1" s="2" t="s">
        <v>371</v>
      </c>
      <c r="C1" s="2" t="s">
        <v>761</v>
      </c>
      <c r="D1" s="2" t="s">
        <v>762</v>
      </c>
      <c r="E1" s="2" t="s">
        <v>763</v>
      </c>
      <c r="F1" s="2" t="s">
        <v>453</v>
      </c>
      <c r="G1" s="2" t="s">
        <v>452</v>
      </c>
      <c r="H1" s="2" t="s">
        <v>2</v>
      </c>
      <c r="I1" s="2" t="s">
        <v>37</v>
      </c>
    </row>
    <row r="2" spans="1:9">
      <c r="A2" s="4" t="s">
        <v>764</v>
      </c>
      <c r="H2" s="5" t="n">
        <v>231146</v>
      </c>
      <c r="I2" s="5" t="n">
        <v>4765</v>
      </c>
    </row>
    <row r="3" spans="1:9">
      <c r="A3" s="4" t="s">
        <v>493</v>
      </c>
    </row>
    <row r="4" spans="1:9">
      <c r="A4" s="4" t="s">
        <v>764</v>
      </c>
      <c r="G4" s="5" t="n">
        <v>676611</v>
      </c>
    </row>
    <row r="5" spans="1:9">
      <c r="A5" s="4" t="s">
        <v>484</v>
      </c>
    </row>
    <row r="6" spans="1:9">
      <c r="A6" s="4" t="s">
        <v>765</v>
      </c>
      <c r="G6" s="4" t="s">
        <v>486</v>
      </c>
    </row>
    <row r="7" spans="1:9">
      <c r="A7" s="4" t="s">
        <v>766</v>
      </c>
    </row>
    <row r="8" spans="1:9">
      <c r="A8" s="4" t="s">
        <v>767</v>
      </c>
      <c r="F8" s="5" t="n">
        <v>530000</v>
      </c>
    </row>
    <row r="9" spans="1:9">
      <c r="A9" s="4" t="s">
        <v>489</v>
      </c>
      <c r="F9" s="6" t="n">
        <v>113597</v>
      </c>
    </row>
    <row r="10" spans="1:9">
      <c r="A10" s="4" t="s">
        <v>768</v>
      </c>
      <c r="F10" s="5" t="n">
        <v>643597</v>
      </c>
    </row>
    <row r="11" spans="1:9">
      <c r="A11" s="4" t="s">
        <v>769</v>
      </c>
      <c r="F11" s="4" t="s">
        <v>480</v>
      </c>
    </row>
    <row r="12" spans="1:9">
      <c r="A12" s="4" t="s">
        <v>770</v>
      </c>
    </row>
    <row r="13" spans="1:9">
      <c r="A13" s="4" t="s">
        <v>771</v>
      </c>
      <c r="E13" s="5" t="n">
        <v>605000</v>
      </c>
    </row>
    <row r="14" spans="1:9">
      <c r="A14" s="4" t="s">
        <v>772</v>
      </c>
      <c r="E14" s="5" t="n">
        <v>153266</v>
      </c>
    </row>
    <row r="15" spans="1:9">
      <c r="A15" s="4" t="s">
        <v>483</v>
      </c>
      <c r="E15" s="6" t="n">
        <v>15098054</v>
      </c>
    </row>
    <row r="16" spans="1:9">
      <c r="A16" s="4" t="s">
        <v>773</v>
      </c>
    </row>
    <row r="17" spans="1:9">
      <c r="A17" s="4" t="s">
        <v>767</v>
      </c>
      <c r="C17" s="5" t="n">
        <v>420000</v>
      </c>
      <c r="D17" s="5" t="n">
        <v>605000</v>
      </c>
    </row>
    <row r="18" spans="1:9">
      <c r="A18" s="4" t="s">
        <v>769</v>
      </c>
      <c r="D18" s="4" t="s">
        <v>774</v>
      </c>
    </row>
    <row r="19" spans="1:9">
      <c r="A19" s="4" t="s">
        <v>764</v>
      </c>
      <c r="C19" s="5" t="n">
        <v>70000</v>
      </c>
      <c r="D19" s="5" t="n">
        <v>90000</v>
      </c>
    </row>
    <row r="20" spans="1:9">
      <c r="A20" s="4" t="s">
        <v>765</v>
      </c>
      <c r="C20" s="4" t="s">
        <v>775</v>
      </c>
      <c r="D20" s="4" t="s">
        <v>776</v>
      </c>
    </row>
    <row r="21" spans="1:9">
      <c r="A21" s="4" t="s">
        <v>777</v>
      </c>
      <c r="C21" s="4" t="s">
        <v>516</v>
      </c>
      <c r="D21" s="4" t="s">
        <v>516</v>
      </c>
    </row>
    <row r="22" spans="1:9">
      <c r="A22" s="4" t="s">
        <v>778</v>
      </c>
      <c r="C22" s="8" t="n">
        <v>0.0125</v>
      </c>
      <c r="D22" s="10" t="n">
        <v>0.015</v>
      </c>
    </row>
    <row r="23" spans="1:9">
      <c r="A23" s="4" t="s">
        <v>779</v>
      </c>
      <c r="C23" s="4" t="s">
        <v>780</v>
      </c>
      <c r="D23" s="4" t="s">
        <v>780</v>
      </c>
    </row>
    <row r="24" spans="1:9">
      <c r="A24" s="4" t="s">
        <v>781</v>
      </c>
    </row>
    <row r="25" spans="1:9">
      <c r="A25" s="4" t="s">
        <v>767</v>
      </c>
      <c r="B25" s="5" t="n">
        <v>312500</v>
      </c>
    </row>
    <row r="26" spans="1:9">
      <c r="A26" s="4" t="s">
        <v>764</v>
      </c>
      <c r="B26" s="5" t="n">
        <v>62500</v>
      </c>
    </row>
    <row r="27" spans="1:9">
      <c r="A27" s="4" t="s">
        <v>765</v>
      </c>
      <c r="B27" s="4" t="s">
        <v>517</v>
      </c>
    </row>
    <row r="28" spans="1:9">
      <c r="A28" s="4" t="s">
        <v>777</v>
      </c>
      <c r="B28" s="4" t="s">
        <v>5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6:10:42Z</dcterms:created>
  <dcterms:modified xmlns:dcterms="http://purl.org/dc/terms/" xmlns:xsi="http://www.w3.org/2001/XMLSchema-instance" xsi:type="dcterms:W3CDTF">2020-04-13T16:10:42Z</dcterms:modified>
</cp:coreProperties>
</file>